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Income Taxes (Notes)" sheetId="7" state="visible" r:id="rId7"/>
    <sheet xmlns:r="http://schemas.openxmlformats.org/officeDocument/2006/relationships" name="Net Income Per Share (Notes)" sheetId="8" state="visible" r:id="rId8"/>
    <sheet xmlns:r="http://schemas.openxmlformats.org/officeDocument/2006/relationships" name="Litigation and Legal Proceeding" sheetId="9" state="visible" r:id="rId9"/>
    <sheet xmlns:r="http://schemas.openxmlformats.org/officeDocument/2006/relationships" name="Equity Transactions (Notes)" sheetId="10" state="visible" r:id="rId10"/>
    <sheet xmlns:r="http://schemas.openxmlformats.org/officeDocument/2006/relationships" name="Concentration of Credit Risk an" sheetId="11" state="visible" r:id="rId11"/>
    <sheet xmlns:r="http://schemas.openxmlformats.org/officeDocument/2006/relationships" name="Long-Term Debt (Notes)" sheetId="12" state="visible" r:id="rId12"/>
    <sheet xmlns:r="http://schemas.openxmlformats.org/officeDocument/2006/relationships" name="Variable Interest Entities Vari" sheetId="13" state="visible" r:id="rId13"/>
    <sheet xmlns:r="http://schemas.openxmlformats.org/officeDocument/2006/relationships" name="Net Income Per Share (Tables)" sheetId="14" state="visible" r:id="rId14"/>
    <sheet xmlns:r="http://schemas.openxmlformats.org/officeDocument/2006/relationships" name="Equity Transactions Shareholder" sheetId="15" state="visible" r:id="rId15"/>
    <sheet xmlns:r="http://schemas.openxmlformats.org/officeDocument/2006/relationships" name="Concentration of Credit Risk 16" sheetId="16" state="visible" r:id="rId16"/>
    <sheet xmlns:r="http://schemas.openxmlformats.org/officeDocument/2006/relationships" name="Long-Term Debt (Tables)" sheetId="17" state="visible" r:id="rId17"/>
    <sheet xmlns:r="http://schemas.openxmlformats.org/officeDocument/2006/relationships" name="Significant Agreements Signific" sheetId="18" state="visible" r:id="rId18"/>
    <sheet xmlns:r="http://schemas.openxmlformats.org/officeDocument/2006/relationships" name="Significant Agreements Assets H" sheetId="19" state="visible" r:id="rId19"/>
    <sheet xmlns:r="http://schemas.openxmlformats.org/officeDocument/2006/relationships" name="Income Taxes (Details)" sheetId="20" state="visible" r:id="rId20"/>
    <sheet xmlns:r="http://schemas.openxmlformats.org/officeDocument/2006/relationships" name="Net Income Per Share (Details)" sheetId="21" state="visible" r:id="rId21"/>
    <sheet xmlns:r="http://schemas.openxmlformats.org/officeDocument/2006/relationships" name="Net Income Per Share Antidiluti" sheetId="22" state="visible" r:id="rId22"/>
    <sheet xmlns:r="http://schemas.openxmlformats.org/officeDocument/2006/relationships" name="Litigation and Legal Proceedi23" sheetId="23" state="visible" r:id="rId23"/>
    <sheet xmlns:r="http://schemas.openxmlformats.org/officeDocument/2006/relationships" name="Equity Transactions (Details)" sheetId="24" state="visible" r:id="rId24"/>
    <sheet xmlns:r="http://schemas.openxmlformats.org/officeDocument/2006/relationships" name="Equity Transactions Equity Roll" sheetId="25" state="visible" r:id="rId25"/>
    <sheet xmlns:r="http://schemas.openxmlformats.org/officeDocument/2006/relationships" name="Equity Transactions Adjustments" sheetId="26" state="visible" r:id="rId26"/>
    <sheet xmlns:r="http://schemas.openxmlformats.org/officeDocument/2006/relationships" name="Concentration of Credit Risk 27" sheetId="27" state="visible" r:id="rId27"/>
    <sheet xmlns:r="http://schemas.openxmlformats.org/officeDocument/2006/relationships" name="Concentration of Credit Risk 28" sheetId="28" state="visible" r:id="rId28"/>
    <sheet xmlns:r="http://schemas.openxmlformats.org/officeDocument/2006/relationships" name="Long-Term Debt (Details)" sheetId="29" state="visible" r:id="rId29"/>
    <sheet xmlns:r="http://schemas.openxmlformats.org/officeDocument/2006/relationships" name="Variable Interest Entities (Det" sheetId="30" state="visible" r:id="rId30"/>
  </sheets>
  <definedNames/>
  <calcPr calcId="124519" fullCalcOnLoad="1"/>
</workbook>
</file>

<file path=xl/sharedStrings.xml><?xml version="1.0" encoding="utf-8"?>
<sst xmlns="http://schemas.openxmlformats.org/spreadsheetml/2006/main" uniqueCount="340">
  <si>
    <t>Document and Entity Information Document - USD ($) $ / shares in Units, $ in Thousands</t>
  </si>
  <si>
    <t>9 Months Ended</t>
  </si>
  <si>
    <t>Sep. 30, 2017</t>
  </si>
  <si>
    <t>Oct. 24, 2017</t>
  </si>
  <si>
    <t>Dec. 31, 2016</t>
  </si>
  <si>
    <t>Document and Entity Information [Abstract]</t>
  </si>
  <si>
    <t>Allowance for doubtful accounts</t>
  </si>
  <si>
    <t>Entity Registrant Name</t>
  </si>
  <si>
    <t>INTERDIGITAL,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34,197 and 32,880 shares of common held at cost</t>
  </si>
  <si>
    <t>Condensed Consolidated Balance Sheets (Unaudited) - USD ($) $ in Thousands</t>
  </si>
  <si>
    <t>CURRENT ASSETS:</t>
  </si>
  <si>
    <t>Cash and cash equivalents</t>
  </si>
  <si>
    <t>Short-term investments</t>
  </si>
  <si>
    <t>Accounts receivable, less allowances of $1,750</t>
  </si>
  <si>
    <t>Prepaid and other current assets</t>
  </si>
  <si>
    <t>Total current assets</t>
  </si>
  <si>
    <t>NON-CURRENT ASSETS:</t>
  </si>
  <si>
    <t>PROPERTY AND EQUIPMENT, NET</t>
  </si>
  <si>
    <t>PATENTS, NET</t>
  </si>
  <si>
    <t>DEFERRED TAX ASSETS</t>
  </si>
  <si>
    <t>OTHER NON-CURRENT ASSETS, NET</t>
  </si>
  <si>
    <t>Total non-current assets</t>
  </si>
  <si>
    <t>TOTAL ASSETS</t>
  </si>
  <si>
    <t>CURRENT LIABILITIES:</t>
  </si>
  <si>
    <t>Accounts payable</t>
  </si>
  <si>
    <t>Accrued compensation and related expenses</t>
  </si>
  <si>
    <t>Taxes payable</t>
  </si>
  <si>
    <t>Dividend payable</t>
  </si>
  <si>
    <t>Other accrued expenses</t>
  </si>
  <si>
    <t>Total current liabilities</t>
  </si>
  <si>
    <t>LONG-TERM DEBT</t>
  </si>
  <si>
    <t>NON-CURRENT LIABILITIES</t>
  </si>
  <si>
    <t>LONG-TERM DEFERRED REVENUE</t>
  </si>
  <si>
    <t>OTHER LONG-TERM LIABILITIES</t>
  </si>
  <si>
    <t>TOTAL LIABILITIES</t>
  </si>
  <si>
    <t>SHAREHOLDERS’ EQUITY:</t>
  </si>
  <si>
    <t>Preferred Stock, $0.10 par value, 0 and 14,399 shares authorized 0 shares issued and outstanding</t>
  </si>
  <si>
    <t>Common Stock, $0.01 par value, 100,000 shares authorized, 69,350 and 69,118 shares issued and 40,490 and 45,548 shares outstanding</t>
  </si>
  <si>
    <t>Additional paid-in capital</t>
  </si>
  <si>
    <t>Retained earnings</t>
  </si>
  <si>
    <t>Accumulated other comprehensive income</t>
  </si>
  <si>
    <t>Stockholders' Equity before Treasury Stock</t>
  </si>
  <si>
    <t>Treasury stock, 25,957 and 23,570 shares of common held at cost</t>
  </si>
  <si>
    <t>Total shareholders’ equity</t>
  </si>
  <si>
    <t>Noncontrolling Interest in Variable Interest Entity</t>
  </si>
  <si>
    <t>Stockholders' Equity, Including Portion Attributable to Noncontrolling Interest</t>
  </si>
  <si>
    <t>TOTAL LIABILITIES AND SHAREHOLDERS’ EQUITY</t>
  </si>
  <si>
    <t>Condensed Consolidated Statements of Income (Unaudited) Statement - USD ($) shares in Thousands, $ in Thousands</t>
  </si>
  <si>
    <t>3 Months Ended</t>
  </si>
  <si>
    <t>Sep. 30, 2016</t>
  </si>
  <si>
    <t>Patent licensing royalties</t>
  </si>
  <si>
    <t>Technology solutions</t>
  </si>
  <si>
    <t>REVENUES</t>
  </si>
  <si>
    <t>OPERATING EXPENSES:</t>
  </si>
  <si>
    <t>Patent administration and licensing</t>
  </si>
  <si>
    <t>Development</t>
  </si>
  <si>
    <t>Selling, general and administrative</t>
  </si>
  <si>
    <t>Total Operating Expenses</t>
  </si>
  <si>
    <t>Income from operations</t>
  </si>
  <si>
    <t>OTHER INCOME:</t>
  </si>
  <si>
    <t>Interest and investment income, net</t>
  </si>
  <si>
    <t>Income before income taxes</t>
  </si>
  <si>
    <t>INCOME TAX PROVISION</t>
  </si>
  <si>
    <t>NET INCOME</t>
  </si>
  <si>
    <t>Net Income (Loss), Including Portion Attributable to Noncontrolling Interest</t>
  </si>
  <si>
    <t>Net Income (Loss) Attributable to Noncontrolling Interest</t>
  </si>
  <si>
    <t>NET INCOME PER COMMON SHARE — BASIC</t>
  </si>
  <si>
    <t>WEIGHTED AVERAGE NUMBER OF COMMON SHARES OUTSTANDING — BASIC</t>
  </si>
  <si>
    <t>NET INCOME PER COMMON SHARE — DILUTED</t>
  </si>
  <si>
    <t>WEIGHTED AVERAGE NUMBER OF COMMON SHARES OUTSTANDING — DILUTED</t>
  </si>
  <si>
    <t>CASH DIVIDEND DECLARED PER COMMON SHARE</t>
  </si>
  <si>
    <t>Condensed Consolidated Statements of Other Comprehensive Income - USD ($) $ in Thousands</t>
  </si>
  <si>
    <t>Other Comprehensive Income (Loss), Unrealized Holding Gain (Loss) on Securities Arising During Period, Net of Tax</t>
  </si>
  <si>
    <t>Comprehensive (loss) income</t>
  </si>
  <si>
    <t>Total comprehensive income</t>
  </si>
  <si>
    <t>Condensed Consolidated Statements of Cash Flows (Unaudited) Statement - USD ($) $ in Thousands</t>
  </si>
  <si>
    <t>Interest Paid</t>
  </si>
  <si>
    <t>CASH FLOWS FROM OPERATING ACTIVITIES:</t>
  </si>
  <si>
    <t>Adjustments to reconcile net income to net cash provided by operating activities:</t>
  </si>
  <si>
    <t>Depreciation and amortization</t>
  </si>
  <si>
    <t>Amortization of deferred financing fees and accretion of debt discount</t>
  </si>
  <si>
    <t>Deferred revenue recognized</t>
  </si>
  <si>
    <t>Increase (Decrease) in deferred revenue</t>
  </si>
  <si>
    <t>Deferred income taxes</t>
  </si>
  <si>
    <t>Tax benefit from share-based compensation</t>
  </si>
  <si>
    <t>Share-based Compensation</t>
  </si>
  <si>
    <t>Gain on disposal of assets</t>
  </si>
  <si>
    <t>Value of acquired non-cash items</t>
  </si>
  <si>
    <t>Other</t>
  </si>
  <si>
    <t>Decrease (increase) in assets:</t>
  </si>
  <si>
    <t>Receivables</t>
  </si>
  <si>
    <t>Other current assets</t>
  </si>
  <si>
    <t>Increase (decrease) in liabilities:</t>
  </si>
  <si>
    <t>Accrued taxes payable</t>
  </si>
  <si>
    <t>Net cash provided by operating activities</t>
  </si>
  <si>
    <t>CASH FLOWS FROM INVESTING ACTIVITIES:</t>
  </si>
  <si>
    <t>Purchases of short-term investments</t>
  </si>
  <si>
    <t>Sales of short-term investments</t>
  </si>
  <si>
    <t>Purchases of property and equipment</t>
  </si>
  <si>
    <t>Capitalized patent costs</t>
  </si>
  <si>
    <t>Acquisition of patents</t>
  </si>
  <si>
    <t>Payments to Acquire Long-term Investments</t>
  </si>
  <si>
    <t>Net cash used in investing activities</t>
  </si>
  <si>
    <t>CASH FLOWS FROM FINANCING ACTIVITIES:</t>
  </si>
  <si>
    <t>Payments on long-term debt</t>
  </si>
  <si>
    <t>Net proceeds from exercise of stock options</t>
  </si>
  <si>
    <t>Dividends paid</t>
  </si>
  <si>
    <t>Adjustments Related to Tax Withholding for Share-based Compensation</t>
  </si>
  <si>
    <t>Repurchase of common stock</t>
  </si>
  <si>
    <t>Net cash provided (used) by financing activities</t>
  </si>
  <si>
    <t>NET INCREASE IN CASH AND CASH EQUIVALENTS</t>
  </si>
  <si>
    <t>CASH AND CASH EQUIVALENTS, BEGINNING OF PERIOD</t>
  </si>
  <si>
    <t>CASH AND CASH EQUIVALENTS, END OF PERIOD</t>
  </si>
  <si>
    <t>Income Taxes Paid</t>
  </si>
  <si>
    <t>Accrued capitalized patent costs and acquisition of patents</t>
  </si>
  <si>
    <t>Significant Accounting Policies (Notes)</t>
  </si>
  <si>
    <t>Basis of Presentation [Abstract]</t>
  </si>
  <si>
    <t>Basis of Presentation and Significant Accounting Policies [Text Block]</t>
  </si>
  <si>
    <t>BASIS OF PRESENTATION In the opinion of management, the accompanying unaudited, condensed consolidated financial statements contain all adjustments, consisting only of normal recurring adjustments, necessary for a fair statement of the financial position of InterDigital, Inc. (individually and/or collectively with its subsidiaries referred to as “InterDigital,” the “Company,” “we,” “us” or “our,” unless otherwise indicated) as of September 30, 2017 , and the results of our operations for the three and nine months ended September 30, 2017 and 2016 and our cash flows for the nine months ended September 30, 2017 and 2016 . The accompanying unaudited, condensed consolidated financial statements have been prepared in accordance with the instructions for Form 10-Q and, accordingly, do not include all of the detailed schedules, information and notes necessary to state fairly the financial condition, results of operations and cash flows in conformity with United States generally accepted accounting principles (“GAAP”). The year-end condensed consolidated balance sheet data was derived from audited financial statements, but does not include all disclosures required by GAAP for year-end financial statements. Therefore, these financial statements should be read in conjunction with the financial statements and notes thereto contained in the Company’s Annual Report on Form 10-K for the fiscal year ended December 31, 2016 (our “ 2016 Form 10-K ”) as filed with the Securities and Exchange Commission (“SEC”) on February 23, 2017. The results of operations for interim periods are not necessarily indicative of the results to be expected for the entire year. We have one reportable segment. The preparation of financial statements in conformity with GAAP requires management to make estimates and assumptions that affect the reported amounts of assets and liabilities and disclosures of contingent assets and liabilities as of the date of the financial statements, as well as the reported amounts of revenues and expenses during the reporting period. Actual results could differ from these estimates. Change in Accounting Policies There have been no material changes or updates to our existing accounting policies from the disclosures included in our 2016 Form 10-K except as set forth below under "New Accounting Guidance." New Accounting Guidance Accounting Standards Update: Stock Compensation In March 2016, the Financial Accounting Standards Board (the "FASB") issued ASU No. 2016-09, "Stock Compensation (Topic 718): Improvements to Employee Share-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We applied the standard beginning in first quarter 2017. Certain elements of our accounting for compensation costs associated with share-based transactions changed upon adoption of ASU 2016-09. We no longer account for these costs net of estimated award forfeitures. Instead, we adjust expense recognized to date in the event of canceled awards as they occur. The elimination of estimated forfeitures did not have a material impact on our financial statements for first nine months 2017. Additionally, tax windfalls and shortfalls related to the tax effects of employee share-based compensation no longer reside within additional paid-in-capital. Rather, these windfalls and shortfalls are included in our tax provision. We also adjusted our disclosures included within our condensed consolidated statements of cash flows. Tax windfalls and shortfalls related to employee share-based compensation awards are included within operating activities on a prospective basis and cash paid to tax authorities for shares withheld is included within financing activities retrospectively. Although these changes have no impact on the amount of share-based compensation expense we ultimately recognize, the inclusion of windfalls and shortfalls in the tax provision could increase our earnings volatility between periods. Refer to the Note 2, " Income Taxes, " for detail regarding the impact of these changes on our financial statements for first nine months 2017. In May 2017, the FASB issued ASU 2017-09, "Stock Compensation (Topic 718): Scope of Modification Accounting." ASU 2017-09 provides clarity and reduces complexity in applying the guidance in Topic 718 to a change to the terms or conditions of a share-based payment award. We adopted this guidance early during second quarter 2017, and it had no immediate impact on our consolidated financial statements. Accounting Standards Update: Revenue Recognition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as of annual reporting periods beginning after December 15, 2016, including interim reporting periods within those annual periods). The guidance permits the use of either a retrospective or cumulative effect transition method. The new guidance will affect our recognition of revenue from both our fixed-fee and per-unit license agreements. For accounting purposes under this new guidance, we will separate our fixed-fee license agreements into two categories: (i) those agreements that provide rights, over the term of the license, to future technologies that are highly interdependent or highly interrelated to the technologies provided at the inception of the agreement (“Dynamic Fixed-Fee Agreements”) and (ii) those agreements that do not provide for rights to such future technologies (“Static Fixed-Fee Agreements”). Under our current accounting practices, after the fair value allocation between the past and future components of the agreement, we recognize the future components of revenue from all fixed-fee license agreements on a straight-line basis over the term of the related license agreement. Upon adoption of the new guidance, we expect to continue to recognize revenue from Dynamic Fixed-Fee Agreements on a straight-line basis over the term of the related license agreement, while we expect to recognize most or all of the revenue from Static Fixed-Fee Agreements in the quarter the license agreement is signed. Regardless of the transition method we use, we will not recognize any revenue post adoption from Static Fixed-Fee Agreements already in existence at the time the guidance is adopted. Based on our preliminary classifications of fixed-fee license agreements as either “Dynamic” or "Static," in first nine months 2017, approximately 69% of our fixed-fee revenue was derived from Dynamic Fixed-Fee Agreements, with the remainder coming from Static Fixed-Fee Agreements. Additionally, in the event a significant financing component is determined to exist in any of our agreements, we may recognize more or less revenue and corresponding interest expense or income, as appropriate. We are currently evaluating whether any of our agreements include a significant financing component and, if so, what effect such a component will have on our consolidated financial statements. In addition, under our current accounting practices, we recognize revenue from our per-unit license agreements in the period in which we receive the related royalty report, generally one quarter in arrears from the period in which the underlying sales occur. Upon adoption of the new guidance, we will be required to record per-unit royalty revenue in the same period in which the licensee’s underlying sales occur. Because we do not expect to receive the per-unit licensee royalty reports for sales during a given quarter within the time frame necessary to adequately review the reports and include the actual amounts in our quarterly results for such quarter, we expect to accrue the related revenue based on estimates of our licensees’ underlying sales, subject to certain constraints on our ability to estimate such amounts. As a result of accruing revenue for the quarter based on such estimates, adjustments will likely be required in the following quarter to true-up revenue to the actual amounts reported by our licensees. In addition, to the extent we receive prepayments related to per-unit license agreements that do not provide rights, over the term of the license, to future technologies that are highly interdependent or highly interrelated to the technologies provided at the inception of the agreement, we will recognize such prepayments as revenue in the period in which all remaining revenue recognition criteria have been met. We currently expect to adopt the new guidance effective January 1, 2018, using the cumulative effect transition method. Accounting Standards Update: Lease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2020. Early adoption is permitted. We are in the process of determining the effect the adoption will have on the Company's consolidated financial statements. Accounting Standards Update: Clarifying the Definition of a Business In January 2017, the FASB issued ASU 2017-01, “Business Combinations (Topic 805): Clarifying the Definition of a Business." ASU 2017-01 narrows the existing definition of a business and provides a framework for evaluating whether a transaction should be accounted for as an acquisition (or disposal) of assets or a business. The guidance requires an entity to evaluate whether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Company adopted this guidance early during first quarter 2017, and it had no immediate impact on the Company’s consolidated financial statements. Accounting Standards Update: Simplifying the Test for Goodwill Impairment In January 2017, the FASB issued ASU No. 2017-04, "Intangibles-Goodwill and Other (Topic 350): Simplifying the Test for Goodwill Impairment," which eliminates the requirement to calculate the implied fair value of goodwill to measure a goodwill impairment charge (Step 2) from the goodwill impairment test. Instead, an impairment charge will equal the amount by which a reporting unit’s carrying amount exceeds its fair value, not to exceed the amount of goodwill allocated to the reporting unit. The Company adopted this guidance early during first quarter 2017, and it had no immediate impact on the Company’s consolidated financial statements. Accounting Standards Update: Statement of Cash Flows In August 2016, the FASB issued ASU No. 2016-15, "Statement of Cash Flows (Topic 230): Classification of Certain Cash Receipts and Cash Payments," which eliminates the diversity in practice in how certain cash receipts and cash payments are presented and classified in the statement of cash flows. The Company adopted this guidance early during second quarter 2017, and it had no immediate impact on the Company’s consolidated financial statements. Accounting Standards Update: Financial Instruments In January 2016, the FASB issued ASU No. 2016-01, "Financial Instruments (Subtopic 825-10): Recognition and Measurement of Financial Assets and Financial Liabilities," which amends certain measurement, presentation, and disclosure requirements for financial instruments. The new guidance must be adopted by means of a cumulative-effect adjustment to the balance sheet in the year of adoption and will be effective for the Company starting in first quarter 2018. Early adoption is permitted. We are in the process of determining the effect the adoption will have on the Company's consolidated financial statements.</t>
  </si>
  <si>
    <t>Income Taxes (Notes)</t>
  </si>
  <si>
    <t>Income Tax Contingency [Line Items]</t>
  </si>
  <si>
    <t>Income Tax Disclosure [Text Block]</t>
  </si>
  <si>
    <t>. INCOME TAXES In first nine months 2017 , based on the statutory federal tax rate net of discrete federal and state taxes, our effective tax rate was a provision of 19.8% . The effective tax rate for first nine months 2017 was favorably impacted by our current year adoption of ASU 2016-09, “Improvements to Employee Share-Based Payment Accounting,” as discussed above in Note 1, " Basis of Presentation. " In conjunction with our adoption of the standard, we recorded discrete benefits of $12.1 million for excess tax benefits related to share-based compensation. We also recorded discrete benefits of $9.1 million primarily related to the reversal of uncertain tax positions associated with domestic production activities refund claims. The effective rate would have been a provision of 34.2% not including these discrete benefits. This is compared to an effective tax rate benefit of 21.6% based on the statutory federal tax rate net of discrete federal and state taxes during first nine months 2016 . The first nine months 2016 effective tax rate included a $24.0 million discrete net benefit related to domestic production activities refund claims for prior years. During first nine months 2017 and 2016 , we paid approximately $11.7 million and $50.0 million , respectively, of foreign source withholding tax. Additionally, as of September 30, 2017 and December 31, 2016, we have included $39.3 million and $10.7 million , respectively, of foreign source withholding tax within our taxes payable and deferred tax asset balances. These amounts are related to receivables from foreign licensees.</t>
  </si>
  <si>
    <t>Net Income Per Share (Notes)</t>
  </si>
  <si>
    <t>NET INCOME PER SHARE: [Abstract]</t>
  </si>
  <si>
    <t>Schedule of Earnings Per Share, Basic and Diluted [Table Text Block]</t>
  </si>
  <si>
    <t xml:space="preserve"> NET INCOME PER SHARE Basic Earnings Per Share ("EPS") is calculated by dividing net income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The following tables reconcile the numerator and the denominator of the basic and diluted net income per share computation (in thousands, except for per share data): For the Three Months Ended September 30, 2017 2016 Basic Diluted Basic Diluted Numerator: Net income applicable to InterDigital, Inc. $ 35,536 $ 35,536 $ 104,466 $ 104,466 Denominator: Weighted-average shares outstanding: Basic 34,709 34,709 34,280 34,280 Dilutive effect of stock options, RSUs, convertible securities and warrants 679 673 Weighted-average shares outstanding: Diluted 35,388 34,953 Earnings Per Share: Net income: Basic $ 1.02 $ 1.02 $ 3.05 $ 3.05 Dilutive effect of stock options, RSUs, convertible securities and warrants (0.02 ) (0.06 ) Net income: Diluted $ 1.00 $ 2.99 For the Nine Months Ended September 30, 2017 2016 Basic Diluted Basic Diluted Numerator: Net income applicable to InterDigital, Inc. $ 121,791 $ 121,791 $ 172,531 $ 172,531 Denominator: Weighted-average shares outstanding: Basic 34,589 34,589 34,607 34,607 Dilutive effect of stock options, RSUs, convertible securities and warrants 1,276 484 Weighted-average shares outstanding: Diluted 35,865 35,091 Earnings Per Share: Net income: Basic $ 3.52 $ 3.52 $ 4.99 $ 4.99 Dilutive effect of stock options, RSUs, convertible securities and warrants (0.12 ) (0.07 ) Net income: Diluted $ 3.40 $ 4.92 Certain shares of common stock issuable upon the exercise or conversion of certain securities have been excluded from our computation of EPS because the strike price or conversion rate, as applicable, of such securities was greater than the average market price of our common stock and, as a result, the effect of such exercise or conversion would have been anti-dilutive. Set forth below are the securities and the weighted average number of shares of common stock underlying such securities that were excluded from our computation of EPS for the periods presented (in thousands): For the Three Months Ended September 30, For the Nine Months Ended September 30, 2017 2016 2017 2016 Restricted stock units and stock options 25 13 18 103 Convertible securities — 4,366 — 4,366 Warrants 4,386 4,366 — 7,261 Total 4,411 8,745 18 11,730 Convertible Notes During periods in which the average market price of the Company's common stock is above the applicable conversion price of the Company's 1.50% Senior Convertible Notes due 2020 (for purposes of this discussion, the "Convertible Notes") ( $72.12 per share as of September 30, 2017) or above the strike price of our outstanding warrants ( $88.03 per share as of September 30, 2017), the impact of conversion or exercise, as applicable, would be dilutive and such dilutive effect is reflected in diluted EPS. As a result, in periods where the average market price of the Company's common stock is above the conversion price or strike price, as applicable, under the treasury stock method, the Company calculates the number of shares issuable under the terms of the Convertible Notes and the warrants based on the average market price of the stock during the period, and includes that number in the total diluted shares outstanding for the period. See Note 7, " Long-Term Debt ," for additional information about the Convertible Notes and warrants. For the Three Months Ended September 30, 2017 2016 Basic Diluted Basic Diluted Numerator: Net income applicable to InterDigital, Inc. $ 35,536 $ 35,536 $ 104,466 $ 104,466 Denominator: Weighted-average shares outstanding: Basic 34,709 34,709 34,280 34,280 Dilutive effect of stock options, RSUs, convertible securities and warrants 679 673 Weighted-average shares outstanding: Diluted 35,388 34,953 Earnings Per Share: Net income: Basic $ 1.02 $ 1.02 $ 3.05 $ 3.05 Dilutive effect of stock options, RSUs, convertible securities and warrants (0.02 ) (0.06 ) Net income: Diluted $ 1.00 $ 2.99 For the Nine Months Ended September 30, 2017 2016 Basic Diluted Basic Diluted Numerator: Net income applicable to InterDigital, Inc. $ 121,791 $ 121,791 $ 172,531 $ 172,531 Denominator: Weighted-average shares outstanding: Basic 34,589 34,589 34,607 34,607 Dilutive effect of stock options, RSUs, convertible securities and warrants 1,276 484 Weighted-average shares outstanding: Diluted 35,865 35,091 Earnings Per Share: Net income: Basic $ 3.52 $ 3.52 $ 4.99 $ 4.99 Dilutive effect of stock options, RSUs, convertible securities and warrants (0.12 ) (0.07 ) Net income: Diluted $ 3.40 $ 4.92</t>
  </si>
  <si>
    <t>Litigation and Legal Proceedings (Notes)</t>
  </si>
  <si>
    <t>LITIGATION AND LEGAL PROCEEDINGS [Abstract]</t>
  </si>
  <si>
    <t>Legal Matters and Contingencies [Text Block]</t>
  </si>
  <si>
    <t>. LITIGATION AND LEGAL PROCEEDINGS ARBITRATIONS AND COURT PROCEEDINGS (OTHER THAN DE DISTRICT COURT ACTIONS RELATED TO USITC PROCEEDINGS) Huawei China Proceedings On February 21, 2012, InterDigital was served with two complaints filed by Huawei Technologies Co., Ltd. in the Shenzhen Intermediate People's Court in China on December 5, 2011. The first complaint named as defendants InterDigital, Inc. and its wholly owned subsidiaries InterDigital Technology Corporation and InterDigital Communications, LLC (now InterDigital Communications, Inc.), and alleged that InterDigital had abused its dominant market position in the market for the licensing of essential patents owned by InterDigital by engaging in allegedly unlawful practices, including differentiated pricing, tying and refusal to deal. The second complaint named as defendants the Company's wholly owned subsidiaries InterDigital Technology Corporation, InterDigital Communications, LLC (now InterDigital Communications, Inc.), InterDigital Patent Holdings, Inc. and IPR Licensing, Inc. and alleged that InterDigital had failed to negotiate on FRAND terms with Huawei. Huawei asked the court to determine the FRAND rate for licensing essential Chinese patents to Huawei and also sought compensation for its costs associated with this matter. On February 4, 2013, the Shenzhen Intermediate People's Court issued rulings in the two proceedings. With respect to the first complaint, the court decided that InterDigital had violated the Chinese Anti-Monopoly Law by (i) making proposals for royalties from Huawei that the court believed were excessive, (ii) tying the licensing of essential patents to the licensing of non-essential patents, (iii) requesting as part of its licensing proposals that Huawei provide a grant-back of certain patent rights to InterDigital and (iv) commencing a USITC action against Huawei while still in discussions with Huawei for a license. Based on these findings, the court ordered InterDigital to cease the alleged excessive pricing and alleged improper bundling of InterDigital's Chinese essential and non-essential patents, and to pay Huawei 20.0 million RMB (approximately $3.2 million ) in damages related to attorneys’ fees and other charges, without disclosing a factual basis for its determination of damages. The court dismissed Huawei's remaining allegations, including Huawei's claim that InterDigital improperly sought a worldwide license and improperly sought to bundle the licensing of essential patents on multiple generations of technologies. With respect to the second complaint, the court determined that, despite the fact that the FRAND requirement originates from ETSI's Intellectual Property Rights policy, which refers to French law, InterDigital's license offers to Huawei should be evaluated under Chinese law. Under Chinese law, the court concluded that the offers did not comply with FRAND. The court further ruled that the royalties to be paid by Huawei for InterDigital's 2G, 3G and 4G essential Chinese patents under Chinese law should not exceed 0.019% of the actual sales price of each Huawei product. On March 11, 2013, InterDigital filed notices of appeal with respect to the judgments in both proceedings, seeking reversal of the court’s February 4, 2013 rulings. On October 16, 2013, the Guangdong Province High Court issued a ruling affirming the ruling of the Shenzhen Intermediate People's Court in the second proceeding, and on October 21, 2013, issued a ruling affirming the ruling of the Shenzhen Intermediate People's Court in the first proceeding. InterDigital believes that the decisions are seriously flawed both legally and factually. For instance, in determining a purported FRAND rate, the Chinese courts applied an incorrect economic analysis by evaluating InterDigital’s lump-sum 2007 patent license agreement with Apple (the “2007 Apple PLA”) in hindsight to posit a running royalty rate. Indeed, the ALJ in USITC Inv. No. 337-TA-800 rejected that type of improper analysis. Moreover, the Chinese courts had an incomplete record and applied incorrect facts, including with respect to the now-expired and superseded 2007 Apple PLA, which had been found in an arbitration between InterDigital and Apple to be limited in scope. On April 14, 2014, InterDigital filed a petition for retrial of the second proceeding with the Chinese Supreme People’s Court (“SPC”), seeking dismissal of the judgment or at least a higher, market-based royalty rate for a license to InterDigital’s Chinese standards-essential patents (“SEPs”). The petition for retrial argues, for example, that (1) the lower court improperly determined a Chinese FRAND running royalty rate by using as a benchmark the 2007 Apple lump sum fixed payment license agreement, and looking in hindsight at the unexpectedly successful sales of Apple iPhones to construct an artificial running royalty rate that neither InterDigital nor Apple could have intended and that would have varied significantly depending on the relative success or failure in hindsight of Apple iPhone sales; (2) the 2007 Apple PLA was also an inappropriate benchmark because its scope of product coverage was significantly limited as compared to the license that the court was considering for Huawei, particularly when there are other more comparable license agreements; and (3) if the appropriate benchmarks had been used, and the court had considered the range of royalties offered by other similarly situated SEP holders in the wireless telecommunications industry, the court would have determined a FRAND royalty that was substantially higher than 0.019%, and would have found, consistent with findings of the ALJ’s initial determination in the USITC 337-TA-800 proceeding, that there was no proof that InterDigital’s offers to Huawei violated its FRAND commitments. The SPC held a hearing on October 31, 2014, regarding whether to grant a retrial and requested that both parties provide additional information regarding the facts and legal theories underlying the case. The SPC convened a second hearing on April 1, 2015 regarding whether to grant a retrial. If the retrial is granted, the SPC will likely schedule one or more additional hearings before it issues a decision on the merits of the case. The SPC retrial proceeding was excluded from the dismissal provisions of the August 2016 patent license agreement between Huawei and InterDigital, and a decision in this proceeding is still pending. ZTE China Proceedings On July 10 and 11, 2014, InterDigital was served with two complaints filed by ZTE Corporation in the Shenzhen Intermediate People's Court in China on April 3, 2014. The first complaint names as defendants the Company's wholly owned subsidiaries InterDigital Technology Corporation, InterDigital Communications, Inc., InterDigital Patent Holdings, Inc. and IPR Licensing, Inc. This complaint alleges that InterDigital has failed to comply with its FRAND obligations for the licensing of its Chinese standards-essential patents. ZTE is asking the court to determine the FRAND rate for licensing InterDigital’s standards-essential Chinese patents to ZTE and also seeks compensation for its litigation costs associated with this matter. The second complaint names as defendants InterDigital, Inc. and its wholly owned subsidiaries InterDigital Technology Corporation and InterDigital Communications, Inc. This complaint alleges that InterDigital has a dominant market position in China and the United States in the market for the licensing of essential patents owned by InterDigital, and abused its dominant market position in violation of the Chinese Anti-Monopoly Law by engaging in allegedly unlawful practices, including excessively high pricing, tying, discriminatory treatment, and imposing unreasonable trading conditions. ZTE seeks relief in the amount of 20.0 million RMB (approximately $3.0 million based on the exchange rate as of September 30, 2017), an order requiring InterDigital to cease the allegedly unlawful conduct and compensation for its litigation costs associated with this matter. On August 7, 2014, InterDigital filed petitions challenging the jurisdiction of the Shenzhen Intermediate People's Court to hear the actions. On August 28, 2014, the court denied InterDigital’s jurisdictional challenge with respect to the anti-monopoly law case. InterDigital filed an appeal of this decision on September 26, 2014. On September 28, 2014, the court denied InterDigital’s jurisdictional challenge with respect to the FRAND case, and InterDigital filed an appeal of that decision on October 27, 2014. On December 18, 2014, the Guangdong High Court issued decisions on both appeals upholding the Shenzhen Intermediate Court’s decisions that it had jurisdiction to hear these cases. On February 10, 2015, InterDigital filed a petition for retrial with the Supreme People’s Court regarding its jurisdictional challenges to both cases. The Shenzhen Court held hearings on the anti-monopoly law case on May 11, 13, 15 and 18, 2015. At the May hearings, ZTE withdrew its claims alleging discriminatory treatment and the imposition of unfair trading conditions and increased its damages claim to 99.8 million RMB (approximately $15.0 million based on the exchange rate as of September 30, 2017). The Shenzhen Court held hearings in the FRAND case on July 29-31, 2015 and held a second hearing on the anti-monopoly law case on October 12, 2015. Both cases remain pending. It is possible that the court may schedule further hearings in these cases before issuing its decisions. The Company has not recorded any accrual at September 30, 2017 for contingent losses associated with these matters based on its belief that losses, while reasonably possible, are not probable in accordance with accounting guidance. Pegatron Actions In first quarter 2015, we learned that on or about February 3, 2015, Pegatron Corporation (“Pegatron”) filed a civil suit in Taiwan Intellectual Property Court against InterDigital, Inc. and certain of its subsidiaries alleging breach of the Taiwan Fair Trade Act (the “Pegatron Taiwan Action”). Pegatron and InterDigital entered into a patent license agreement in April 2008 (the “Pegatron PLA”). Pegatron was a subsidiary of Asustek Computer Incorporated until the completion of its spin-off from Asustek in June 2010. On May 26, 2015, InterDigital, Inc. received a copy of the civil complaint filed by Pegatron in the Taiwan Intellectual Property Court. The complaint named as defendants InterDigital, Inc. as well as InterDigital’s wholly owned subsidiaries InterDigital Technology Corporation and IPR Licensing, Inc. (together, for purposes of this discussion, “InterDigital”). The complaint alleged that InterDigital abused its market power by improperly setting, maintaining or changing the royalties Pegatron is required to pay under the Pegatron PLA, and engaging in unreasonable discriminatory treatment and other unfair competition activities in violation of the Taiwan Fair Trade Act. The complaint sought minimum damages in the amount of approximately $52 million , which amount could be expanded during the litigation, and that the court order multiple damages based on its claim that the alleged conduct was intentional. The complaint also sought an order requiring InterDigital to cease enforcing the royalty provisions of the Pegatron PLA, as well as all other conduct that allegedly violates the Fair Trade Act. On June 5, 2015 InterDigital filed an Arbitration Demand with the American Arbitration Association’s International Centre for Dispute Resolution (“ICDR”) seeking declaratory relief denying all of the claims in Pegatron’s Taiwan Action and for breach of contract. On or about June 10, 2015, InterDigital filed a complaint in the United States District Court for the Northern District of California, San Jose Division (the “CA Northern District Court”) seeking a Temporary Restraining Order, Preliminary Injunction, and Permanent Anti-suit Injunction against Pegatron prohibiting Pegatron from prosecuting the Pegatron Taiwan Action. The complaint also seeks specific performance by Pegatron of the dispute resolution procedures set forth in the Pegatron PLA and compelling arbitration of the disputes in the Pegatron Taiwan Action. On June 29, 2015, the court granted InterDigital’s motion for a temporary restraining order and preliminary injunction requiring Pegatron take immediate steps to dismiss the Taiwan Action without prejudice. On July 1, 2015, InterDigital was informed that Pegatron had withdrawn its complaint in the Taiwan Intellectual Property Court and that the case had been dismissed without prejudice. On August 3, 2015, Pegatron filed an answer and counterclaims to InterDigital’s CA Northern District Court complaint. Pegatron accused InterDigital of violating multiple sections of the Taiwan Fair Trade Act, violating Section Two of the Sherman Act, breaching ETSI, IEEE, and ITU contracts, promissory estoppel (pled in the alternative), violating Section 17200 of the California Business &amp; Professions Code, and violating the Delaware Consumer Fraud Act. These counterclaims stem from Pegatron’s accusation that InterDigital violated FRAND obligations. As relief, Pegatron seeks a declaration regarding the appropriate FRAND terms and conditions for InterDigital’s “declared essential patents,” a declaration that InterDigital’s standard essential patents are unenforceable due to patent misuse, an order requiring InterDigital to grant Pegatron a license on FRAND terms, an order enjoining InterDigital’s alleged ongoing breaches of its FRAND commitments, and damages in the amount of allegedly excess non-FRAND royalties Pegatron has paid to InterDigital, plus interest and treble damages. On August 7, 2015, Pegatron responded to InterDigital’s arbitration demand, disputing the arbitrability of Pegatron’s claims. On September 24, 2015, InterDigital moved to compel arbitration and dismiss Pegatron’s counterclaims or, in the alternative, stay the counterclaims pending the parties’ arbitration. Pegatron’s opposition to this motion was filed on October 22, 2015, and InterDigital’s reply was filed on November 12, 2015. On January 20, 2016, the court granted InterDigital’s motion to compel arbitration of Pegatron’s counterclaims and to stay the counterclaims pending the arbitrators’ determination of their arbitrability. On January 27, 2016, the parties stipulated to stay all remaining aspects of the CA Northern District case pending such an arbitrability determination. On the same day, the court granted the stay and administratively closed the case. On October 14, 2016, Pegatron filed in the arbitration a motion to dismiss for lack of jurisdiction, arguing that Pegatron’s counterclaims and InterDigital’s corresponding declaratory judgment claims were not arbitrable. Following briefing and an oral argument, on September 18, 2017, the tribunal issued a Partial Final Award and determined by majority decision that none of Pegatron’s counterclaims, nor InterDigital’s related claim for declaratory relief, are arbitrable. The arbitration remains pending with respect to InterDigital’s breach of contract claim. In light of the arbitral award regarding jurisdiction, Pegatron’s claims are pending before the CA Northern District Court. The schedule for this matter has not yet been entered, except that a case management conference is currently scheduled for December 6, 2017. Asustek Actions On April 15, 2015, Asustek Computer Incorporated (“Asus”) filed a complaint in the CA Northern District Court against InterDigital, Inc., and its subsidiaries InterDigital Communications, Inc., InterDigital Technology Corporation, IPR Licensing, Inc., and InterDigital Patent Holdings, Inc. The complaint asserted the following causes of action: violation of Section Two of the Sherman Act, violation of Section 17200 of the California Business and Professions Code, breach of contract resulting from ongoing negotiations, breach of contract leading to and resulting in the parties’ April 2008 patent license agreement (the “2008 Asus PLA”), promissory estoppel, waiver, and fraudulent inducement to contract. Among other allegations, Asus alleged that InterDigital breached its FRAND commitment. As relief, Asus sought a judgment that the 2008 Asus PLA is void or unenforceable, damages in the amount of excess royalties Asus paid under the 2008 Asus PLA plus interest, a judgment setting the proper FRAND terms and conditions for InterDigital’s patent portfolio, an order requiring InterDigital to grant Asus a license on FRAND terms and conditions, and punitive damages and other relief. In response, on May 30, 2015, InterDigital filed an Arbitration Demand with the ICDR. InterDigital claimed that Asus breached the 2008 Asus PLA’s dispute resolution provision by filing its CA Northern District Court lawsuit and sought declaratory relief that it is not liable for any of the claims in Asus’s complaint. On June 2, 2015, InterDigital filed in the CA Northern District Court a motion to compel arbitration on each of Asus’s claims. On August 25, 2015, the court granted InterDigital’s motion for all of Asus’s claims except its claim for breach of contract resulting from ongoing negotiations. Aside from this claim, the court ruled that the issue of arbitrability should be decided by an arbitrator, and stayed the proceedings pending that determination. Asus asserted counterclaims in the arbitration that mirrored its CA Northern District Court claims, except that it did not assert the breach of contract claim that the court determined was not arbitrable and it added a claim of violation of the Delaware Consumer Fraud Act. Asus also contended that its counterclaims were not arbitrable. InterDigital added a claim for breach of the 2008 Asus PLA’s confidentiality provision. On July 14, 2016, Asus filed a motion to lift the stay in the CA Northern District Court proceeding along with a notice of the arbitral tribunal’s decision on arbitrability, informing the court of the arbitrators’ decision that, other than InterDigital’s breach of contract claims and Asus’s fraudulent inducement claim, no other claim or counterclaim is arbitrable. Asus then filed in the CA Northern District Court an amended complaint on August 18, 2016. This amended complaint includes all of the claims in Asus’s first CA Northern District Court complaint except fraudulent inducement and adds a claim of violation of the Delaware Consumer Fraud Act. It seeks the same relief as its first CA Northern District Court complaint, but also seeks a ruling that each of InterDigital’s patents “declared [to standards-setting organizations] to be essential or potentially essential” is unenforceable and any contracts InterDigital entered into in furtherance of its unlawful conduct are void. On September 8, 2016, InterDigital filed its answer and counterclaims to Asus’s amended complaint. It denied Asus’s claims and filed a counterclaim for declaratory judgment that Asus’s tort claims are invalid or preempted as applied under the First Amendment to the U.S. Constitution, the Patent Clause of the U.S. Constitution, and Title 35 of the U.S. Code. On September 28, 2016, Asus answered and denied InterDigital’s counterclaims. On December 16, 2016, the court set a case schedule that includes a May 2019 trial date. With respect to its arbitration counterclaim for fraudulent inducement, Asus stated in its pleadings that it was seeking return of excess royalties (which totaled close to $63 million as of the August 2016 date referenced in the pleadings and has increased with additional royalty payments made by Asus since such time), plus interest, costs and attorneys’ fees. The evidentiary hearing in the arbitration was held in January 2017, and the parties presented oral closing arguments on March 22, 2017. On August 2, 2017, the arbitral tribunal issued its Final Award. The tribunal fully rejected Asus’s counterclaim, finding that InterDigital did not fraudulently induce Asus to enter into the 2008 Asus PLA. Accordingly, the tribunal dismissed Asus’s fraudulent inducement counterclaim in its entirety. The tribunal also dismissed InterDigital’s claims that Asus breached the confidentiality provisions and the dispute resolution provisions of the 2008 Asus PLA. On October 20, 2017, InterDigital and Asus jointly moved to confirm both the tribunal’s Final Award and the Interim Award on Jurisdiction in the CA Northern District. REGULATORY PROCEEDINGS Investigation by Taiwan Fair Trade Commission On December 6, 2013, InterDigital received notice from the Taiwan Fair Trade Commission (“TFTC”) that the TFTC had initiated an investigation to examine alleged anti-competitive behavior under Taiwan’s Fair Trade Act (FTA). Companies found to violate the FTA may be ordered to cease and rectify the unlawful conduct, take other necessary corrective action, and/or pay an administrative fine. During second quarter 2016, InterDigital was informed by its local counsel that the staff of the TFTC has completed its investigation and has forwarded its recommendations to the Commission. On October 24, 2017, InterDigital received notice from the TFTC that the Commission did not find that InterDigital had violated the FTA and has closed its investigation. Investigation by National Development and Reform Commission of China On September 23, 2013, counsel for InterDigital was informed by China’s National Development and Reform Commission (“NDRC”) that the NDRC had initiated a formal investigation into whether InterDigital has violated China’s Anti-Monopoly Law (“AML”) with respect to practices related to the licensing of InterDigital’s standards-essential patents to Chinese companies. Companies found to violate the AML may be subject to a cease and desist order, fines and disgorgement of any illegal gains. On March 3, 2014, the Company submitted to NDRC, pursuant to a procedure set out in the AML, a formal application for suspension of the investigation that included proposed commitments by the Company. On May 22, 2014, NDRC formally suspended its investigation of the Company based on the commitments proposed by the Company. The Company’s commitments with respect to the licensing of its patent portfolio for wireless mobile standards to Chinese manufacturers of cellular terminal units (“Chinese Manufacturers”) are as follows: 1. Whenever InterDigital engages with a Chinese Manufacturer to license InterDigital’s patent portfolio for 2G, 3G and 4G wireless mobile standards, InterDigital will offer such Chinese Manufacturer the option of taking a worldwide portfolio license of only its standards-essential wireless patents, and comply with F/RAND principles when negotiating and entering into such licensing agreements with Chinese Manufacturers. 2. As part of its licensing offer, InterDigital will not require that a Chinese Manufacturer agree to a royalty-free, reciprocal cross-license of such Chinese Manufacturer's similarly categorized standards-essential wireless patents. 3. Prior to commencing any action against a Chinese Manufacturer in which InterDigital may seek exclusionary or injunctive relief for the infringement of any of its wireless standards-essential patents, InterDigital will offer such Chinese Manufacturer the option to enter into expedited binding arbitration under fair and reasonable procedures to resolve the royalty rate and other terms of a worldwide license under InterDigital's wireless standards-essential patents. If the Chinese Manufacturer accepts InterDigital's binding arbitration offer or otherwise enters into an agreement with InterDigital on a binding arbitration mechanism, InterDigital will, in accordance with the terms of the arbitration agreement and patent license agreement, refrain from seeking exclusionary or injunctive relief against such company. The commitments contained in item 3 above will expire five years from the effective date of the suspension of the investigation, or May 22, 2019. USITC PROCEEDINGS AND RELATED DELAWARE DISTRICT COURT PROCEEDINGS 2013 USITC Proceeding (337-TA-868) and Related ZTE Delaware District Court Proceeding USITC Proceeding (337-TA-868) On January 2, 2013, the Company’s wholly owned subsidiaries InterDigital Communications, Inc., InterDigital Technology Corporation, IPR Licensing, Inc. and InterDigital Holdings, Inc. filed a complaint with the United States International Trade Commission (the “USITC” or “Commission”) against Samsung Electronics Co., Ltd., Samsung Electronics America, Inc. and Samsung Telecommunications America, LLC, Nokia Corporation and Nokia Inc., Huawei Technologies Co., Ltd., Huawei Device USA, Inc. and FutureWei Technologies, Inc. d/b/a Huawei Technologies (USA) and ZTE Corporation and ZTE (USA) Inc. (collectively, the “337-TA-868 Respondents”), alleging violations of Section 337 of the Tariff Act of 1930 in that they engaged in unfair trade practices by selling for importation into the United States, importing into the United States and/or selling after importation into the United States certain 3G and 4G wireless devices (including WCDMA-, cdma2000- and LTE-capable mobile phones, USB sticks, mobile hotspots, laptop computers and tablets and components of such devices) that infringe one or more of up to seven of InterDigital’s U.S. patents. The complaint also extended to certain WCDMA and cdma2000 devices incorporating Wi-Fi functionality. InterDigital’s complaint with the USITC sought an exclusion order that would bar from entry into the United States infringing 3G or 4G wireless devices (and components), including LTE devices, that are imported by or on behalf of the 337-TA-868 Respondents, and also sought a cease-and-desist order to bar further sales of infringing products that have already been imported into the United States. Certain of the asserted patents were also asserted against Nokia, Huawei and ZTE in earlier pending USITC proceedings (including the Nokia, Huawei and ZTE 2011 USITC Proceeding (337-TA-800) and the Nokia 2007 USITC Proceeding (337-TA-613), as set forth below) and therefore were not asserted against those 337-TA-868 Respondents in this investigation. On December 23, 2013, InterDigital and Huawei reached a settlement agreement to enter into binding arbitration to resolve their global patent licensing disputes. Pursuant to the settlement agreement, InterDigital and Huawei moved to dismiss all litigation matters pending between the parties except the action filed by Huawei in China to set a fair, reasonable and non-discriminatory (“FRAND”) rate for the licensing of InterDigital’s Chinese standards-essential patents (discussed above under “Huawei China Proceedings”), the decision in which InterDigital is permitted to further appeal. As a result, effective February 12, 2014, the Huawei Respondents were terminated from the 337-TA-868 investigation. From February 10 to February 20, 2014, ALJ Essex presided over the evidentiary hearing in this investigation. The patents in issue in this investigation as of the hearing were U.S. Patent Nos. 7,190,966 (the “’966 patent”) and 7,286,847 (the “’847 patent”) asserted against ZTE and Samsung, and U.S. Patent No. 7,941,151 (the “’151 patent”) asserted against ZTE, Samsung and Nokia. On June 3, 2014, InterDigital and Samsung filed a joint motion to terminate the investigation as to Samsung on the basis of settlement. The ALJ granted the joint motion by initial determination issued on June 9, 2014, and the USITC determined not to review the initial determination on June 30, 2014. On June 13, 2014, the ALJ issued an Initial Determination (“ID”) in the 337-TA-868 investigation. In the ID, the ALJ found that no violation of Section 337 had occurred in connection with the importation of 3G/4G devices by ZTE or Nokia, on the basis that the accused devices do not infringe asserted claims 1-6, 8-9, 16-21 or 23-24 of the ’151 patent, claims 1, 3, 6, 8, 9, or 11 of the ’966 patent, or claims 3 or 5 of the ’847 patent. The ALJ also found that claim 16 of the ’151 patent was invalid as indefinite. Among other determinations, the ALJ further determined that InterDigital did not violate any FRAND obligations, a conclusion also reached by the ALJ in the 337-TA-800 investigation, and that Respondents have engaged in patent “hold out.” On June 30, 2014, InterDigital filed a Petition for Review with the USITC seeking review and reversal of certain of the ALJ’s conclusions in the ID. On the same day, Respondents filed a Conditional Petition for Review urging alternative grounds for affirmance of the ID’s finding that Section 337 was not violated and a Conditional Petition for Review with respect to FRAND issues. In June 2014, Microsoft Mobile Oy (“MMO”) was added as a respondent in the investigation. On August 14, 2014, the Commission determined to review in part the June 13, 2014 ID but terminated the investigation with a finding of no violation. On October 10, 2014, InterDigital filed a petition for review with the U.S. Court of Appeals for the Federal Circuit (the “Federal Circuit”), appealing certain of the adverse determinations in the Commission’s August 8, 2014 final determination including those related to the ’966 and ’847 patents. On June 2, 2015, InterDigital moved to voluntarily dismiss the Federal Circuit appeal, because, even if it were to prevail, it did not believe there would be sufficient time following the court’s decision and mandate for the USITC to complete its proceedings on remand such that the accused products would be excluded before the ’966 and ’847 patents expire in June 2016. The court granted the motion and dismissed the appeal on June 18, 2015. Related Delaware District Court Proceeding On January 2, 2013, the Company’s wholly owned subsidiaries InterDigital Communications, Inc., InterDigital Technology Corporation, IPR Licensing, Inc. and InterDigital Holdings, Inc. filed four related district court actions in the Delaware District Court against the 337-TA-868 Respondents. The proceedings against Huawei, Samsung and Nokia were subsequently dismissed, as discussed below. The remaining complaint alleges that ZTE infringes the same patents with respect to the same products alleged in the complaint filed by InterDigital in USITC Proceeding (337-TA-868). The complaint seeks a permanent injunction and compensatory damages in an amount to be determined, as well as enhanced damages based on willful infringement, and recovery of reasonable attorneys’ fees and costs. On January 31, 2013, ZTE filed its answer and counterclaims to InterDigital’s Delaware District Court complaint; ZTE asserted counterclaims for breach of contract, equitable estoppel, waiver of right to enjoin and declarations that InterDigital has not offered ZTE licenses on FRAND terms, declarations seeking the determination of FRAND terms and declarations of noninfringement, invalidity and unenforceability. In addition to the declaratory relief specified in its counterclaims, ZTE seeks specific performance of InterDigital's purported contracts with ZTE and standards-setting organizations, appropriate damages in an amount to be determined at trial, reasonable attorneys’ fees and such other relief as the court may deem appropriate. On March 21, 2013, pursuant to stipulation, the Delaware District Court granted InterDigital leave to file an amended complaint against ZTE to assert allegations of infringement of the ’244 patent. On March 22, 2013, ZTE filed its answer and counterclaims to InterDigital’s amended Delaware District Court complaint. On April 9, 2013, InterDigital filed a motion to dismiss ZTE’s counterclaims relating to its FRAND allegations. On July 12, 2013, the Delaware District Court held a hearing on InterDigital’s motion to dismiss. By order issued the same day, the Delaware District Court granted InterDigital’s motion, dismissing ZTE's counterclaims for equitable estoppel and waiver of the right to injunction or exclusionary relief with prejudice. It further dismissed the counterclaims for breach of contract and declaratory relief related to InterDigital’s FRAND commitments with leave to amend. On August 6, 2013, ZTE filed its answer and amended counterclaims for breach of contract and for declaratory judgment seeking determination of FRAND terms. The counterclaims also continue to seek declarations of noninfringement, invalidity, and unenforceability. On August 30, 2013, InterDigital filed a motion to dismiss the declaratory judgment counterclaim relating to the request for determination of FRAND terms. On May 28, 2014, the court granted InterDigital’s motion and dismissed ZTE's FRAND-related declaratory judgment countercl</t>
  </si>
  <si>
    <t>Equity Transactions (Notes)</t>
  </si>
  <si>
    <t>EQUITY TRANSACTIONS: [Abstract]</t>
  </si>
  <si>
    <t>Stockholders' Equity Note Disclosure [Text Block]</t>
  </si>
  <si>
    <t>. EQUITY TRANSACTIONS Changes in shareholders’ equity for the nine months ended September 30, 2017 and September 30, 2016 were as follows (in thousands): For the Nine Months Ended September 30, 2017 2016 Balance beginning of period, December 31 $ 739,709 $ 510,519 Net income attributable to InterDigital, Inc. 121,791 172,531 Unrealized (loss) gain on investments, net (181 ) 202 Cash dividends declared (32,966 ) (24,069 ) Repurchase of common stock — (64,685 ) Exercise of common stock options 82 302 Taxes withheld upon vesting of restricted stock units (22,235 ) (3,368 ) Tax benefit from share-based compensation — (9 ) Share-based compensation 13,901 15,301 Total InterDigital, Inc. shareholders’ equity end of period $ 820,101 $ 606,724 Noncontrolling Interest Balance beginning of period, December 31 14,659 11,376 Net loss attributable to noncontrolling interest (2,744 ) (2,828 ) Noncontrolling interest 11,915 8,548 Total Equity end of period $ 832,016 $ 615,272 Repurchase of Common Stock In June 2014, our Board of Directors authorized a $300 million share repurchase program (the “2014 Repurchase Program”). In June 2015, our Board of Directors authorized a $100 million increase to the program, and in September 2017, our Board of Directors authorized another $100 million increase to the program, bringing the total amount of the 2014 Repurchase Program to $500 million . The Company may repurchase shares under the 2014 Repurchase Program through open market purchases, pre-arranged trading plans or privately negotiated purchases. The table below sets forth the number of shares repurchased and the dollar value of shares repurchased under the 2014 Repurchase Program during 2016, 2015 and 2014, in thousands. We did not repurchase any shares of common stock in first nine months 2017. 2014 Repurchase Program # of Shares Value 2016 1,304 $ 64,685 2015 1,836 96,410 2014 3,554 152,625 Total 6,694 $ 313,720 Dividends Cash dividends on outstanding common stock declared in 2017 and 2016 were as follows (in thousands, except per share data): 2017 Per Share Total Cumulative by Fiscal Year First quarter $ 0.30 $ 10,404 $ 10,404 Second quarter 0.30 $ 10,413 20,817 Third quarter 0.35 $ 12,149 32,966 $ 0.95 $ 32,966 2016 Per Share Total Cumulative by Fiscal Year First quarter $ 0.20 $ 6,923 $ 6,923 Second quarter 0.20 6,861 13,784 Third quarter 0.30 10,285 24,069 Fourth quarter 0.30 10,290 34,359 $ 1.00 $ 34,359 In September 2017, we announced that our Board of Directors had approved an increase in the Company’s quarterly cash dividend to $0.35 per share. We currently expect to continue to pay dividends comparable to our quarterly $0.35 per share cash dividend in the future; however, continued payment of cash dividends and changes in the Company's dividend policy will depend on the Company's earnings, financial condition, capital resources and capital requirements, alternative uses of capital, restrictions imposed by any existing debt, economic conditions and other factors considered relevant by our Board of Directors. Common Stock Warrants On March 5 and March 9, 2015, we sold warrants to acquire approximately 3.8 million and approximately 0.6 million shares of our common stock, respectively, subject to customary anti-dilution adjustments. As of September 30, 2017, the warrants had a strike price of approximately $88.03 per share, as adjusted. The warrants become exercisable and expire in daily tranches over a three and a half month period starting in June 2020. As consideration for the warrants issued on March 5 and March 9, 2015, we received approximately $37.3 million and approximately $5.6 million , respectively.</t>
  </si>
  <si>
    <t>Concentration of Credit Risk and Fair Value of Financial Assets and Liabilities (Notes)</t>
  </si>
  <si>
    <t>CONCENTRATION OF CREDIT RISK AND FAIR VALUE OF FINANCIAL ASSETS AND FINANCIAL LIABILITIES: [Abstract]</t>
  </si>
  <si>
    <t>Fair Value, Assets Measured on Recurring and Nonrecurring Basis [Table Text Block]</t>
  </si>
  <si>
    <t>. CONCENTRATION OF CREDIT RISK AND FAIR VALUE OF FINANCIAL ASSETS AND FINANCIAL LIABILITIES Concentration of Credit Risk and Fair Value of Financial Instruments Financial instruments that potentially subject us to concentration of credit risk consist primarily of cash equivalents, short-term investments, and accounts receivable. We place our cash equivalents and short-term investments only in highly rated financial instruments and in United States government instruments. Our accounts receivable are derived principally from patent license and technology solutions agreements. At September 30, 2017 and December 31, 2016 , four licensees comprised 95% and 91% of our net accounts receivable balance, respectively. We perform ongoing credit evaluations of our licensees, who generally include large, multinational, wireless telecommunications equipment manufacturers. We believe that the book values of our financial instruments approximate their fair values. 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Our financial assets are included within short-term investments on our condensed consolidated balance sheets, unless otherwise indicated. Our financial assets that are accounted for at fair value on a recurring basis are presented in the tables below as of September 30, 2017 and December 31, 2016 (in thousands): Fair Value as of September 30, 2017 Level 1 Level 2 Level 3 Total Assets: Money market and demand accounts (a) $ 261,780 $ — $ — $ 261,780 Commercial paper (b) — 81,866 — 81,866 U.S. government securities — 480,336 — 480,336 Corporate bonds, asset backed and other securities — 143,230 — 143,230 $ 261,780 $ 705,432 $ — $ 967,212 ______________________________ (a) Included within cash and cash equivalents. (b) Includes $21.8 million of commercial paper that is included within cash and cash equivalents. Fair Value as of December 31, 2016 Level 1 Level 2 Level 3 Total Assets: Money market and demand accounts (a) $ 404,074 $ — $ — $ 404,074 Commercial paper — 113,490 — 113,490 U.S. government securities — 224,330 — 224,330 Corporate bonds, asset backed and other securities — 210,867 — 210,867 $ 404,074 $ 548,687 $ — $ 952,761 ______________________________ (a) Included within cash and cash equivalents. The principal amount, carrying value and related estimated fair value of the Company's senior convertible debt reported in the condensed consolidated balance sheets as of September 30, 2017 and December 31, 2016 are as follows (in thousands): September 30, 2017 December 31, 2016 Principal Amount Carrying Value Fair Value Principal Amount Carrying Fair Value Total Long-Term Debt $ 316,000 $ 281,774 $ 370,115 $ 316,000 $ 272,021 $ 428,575 The aggregate fair value of the principal amount of the long-term debt (Level 2 Notes as defined in Note 7 “ Long-Term Debt ”) was calculated using inputs such as actual trade data, benchmark yields, broker/dealer quotes and other similar data, which were obtained from independent pricing vendors, quoted market prices or other sources.</t>
  </si>
  <si>
    <t>Long-Term Debt (Notes)</t>
  </si>
  <si>
    <t>Long-term Debt, Unclassified [Abstract]</t>
  </si>
  <si>
    <t>Long-term Debt [Text Block]</t>
  </si>
  <si>
    <t>LONG-TERM DEBT 2020 Senior Convertible Notes, and related Note Hedge and Warrant Transactions On March 11, 2015, we issued $316.0 million in aggregate principal amount of 1.50% Senior Convertible Notes due 2020 (the “2020 Notes”). The 2020 Notes bear interest at a rate of 1.50% per year, payable in cash on March 1 and September 1 of each year, commencing September 1, 2015, and mature on March 1, 2020, unless earlier converted or repurchased. The 2020 Notes will be convertible into cash, shares of our common stock or a combination thereof, at our election, at a current conversion rate of 13.8664 shares of common stock per $1,000 principal amount of 2020 Notes (which is equivalent to a conversion price of approximately $72.12 per share), as adjusted pursuant to the terms of the indenture for the 2020 Notes (the "Indenture"). The conversion rate, and thus the conversion price, may be adjusted under certain circumstances, including in connection with conversions made following certain fundamental changes and under other circumstances set forth in the Indenture. It is our current intent and policy to settle all conversions through combination settlement of cash and shares of common stock, with a specified dollar amount of $1,000 per $1,000 principal amount of the 2020 Notes and any remaining amounts in shares. Prior to 5:00 p.m., New York City time, on the business day immediately preceding December 1, 2019, the 2020 Notes will be convertible only under certain circumstances as set forth in the indenture to the 2020 Notes, including on any date during any calendar quarter (and only during such calendar quarter) if the closing sale price of our common stock was more than 130% of the applicable conversion price (approximately $93.76 based on the current conversion price) on each applicable trading day for at least 20 trading days in the period of the 30 consecutive trading days ending on the last trading day of the immediately preceding calendar quarter. Commencing on December 1, 2019, the 2020 Notes will be convertible in multiples of $1,000 principal amount, at any time prior to 5:00 p.m., New York City time, on the second scheduled trading day immediately preceding the maturity date of the 2020 Notes. The Company may not redeem the 2020 Notes prior to their maturity date. On March 5 and March 9, 2015, in connection with the offering of the 2020 Notes, we entered into convertible note hedge transactions that cover approximately 3.8 million and approximately 0.6 million shares of our common stock, respectively, at a strike price that corresponds initially to the initial conversion price of the 2020 Notes and are exercisable upon conversion of the 2020 Notes. The cost of the March 5 and March 9, 2015 convertible note hedge transactions was approximately $51.7 million and approximately $7.7 million , respectively. On March 5 and March 9, 2015, we sold warrants to acquire approximately 3.8 million and approximately 0.6 million , respectively, of common stock, subject to customary anti-dilution adjustments. As of September 30, 2017, the warrants had a strike price of approximately $88.03 per share, as adjusted. The warrants become exercisable and expire in daily tranches over a three and a half month period starting in June 2020. As consideration for the warrants issued on March 5 and March 9, 2015, we received approximately $37.3 million and approximately $5.6 million , respectively. The Company also repurchased 0.8 million shares of our common stock at $53.61 per share, the closing price of the stock on March 5, 2015, from institutional investors through one of the initial purchasers and its affiliate, as our agent, concurrently with the pricing of the offering of the 2020 Notes. Accounting Treatment of the 2020 Notes and related Convertible Note Hedge and Warrant Transactions The offering of the 2020 Notes on March 5, 2015 was for $275.0 million and included an overallotment option that allowed the initial purchasers to purchase up to an additional $41.0 million aggregate principal amount of 2020 Notes. The initial purchasers exercised their overallotment option on March 9, 2015, bringing the total amount of 2020 Notes issued on March 11, 2015 to $316.0 million . In connection with the offering of the 2020 Notes, as discussed above, InterDigital entered into convertible note hedge transactions with respect to its common stock. The $59.4 million cost of the convertible note hedge transactions was partially offset by the proceeds from the sale of the warrants described above, resulting in a net cost of $16.5 million . Both the convertible note hedge and warrants were classified as equity. The Company bifurcated the proceeds from the offering of the 2020 Notes between liability and equity components. On the date of issuance, the liability and equity components were calculated to be approximately $256.7 million and $59.3 million , respectively. The initial $256.7 million liability component was determined based on the fair value of similar debt instruments excluding the conversion feature. The initial $59.3 million ( $38.6 million net of tax) equity component represents the difference between the fair value of the initial $256.7 million in debt and the $316.0 million of gross proceeds. The related initial debt discount of $59.3 million is being amortized using the effective interest method over the life of the 2020 Notes. An effective interest rate of 5.89% was used to calculate the debt discount on the 2020 Notes. In connection with the above-noted transactions, the Company incurred $9.3 million of directly related costs. The initial purchasers' transaction fees and related offering expenses were allocated to the liability and equity components in proportion to the allocation of proceeds and accounted for as debt and equity issuance costs, respectively. We allocated $7.0 million of debt issuance costs to the liability component, which were capitalized as deferred financing costs. These costs are being amortized to interest expense over the term of the debt using the effective interest method. The remaining $2.4 million of costs allocated to the equity component were recorded as a reduction of the equity component. The following table reflects the carrying value of the 2020 Notes as of September 30, 2017 and December 31, 2016 (in thousands): September 30, 2017 December 31, 2016 Principal $ 316,000 $ 316,000 Less: Unamortized interest discount (30,868 ) (39,578 ) Deferred financing costs (3,358 ) (4,401 ) Net carrying amount of 2020 Notes $ 281,774 $ 272,021 The following table presents the amount of interest cost recognized, which is included within Other Expense in our condensed consolidated statements of income, for the three and nine months ended September 30, 2017 and September 30, 2016 relating to the contractual interest coupon, accretion of the debt discount, and the amortization of financing costs (in thousands): For the Three Months Ended September 30, 2017 2016 Contractual coupon interest $ 1,185 $ 1,185 Accretion of debt discount 2,947 2,772 Amortization of deferred financing costs 348 347 Total $ 4,480 $ 4,304</t>
  </si>
  <si>
    <t>Variable Interest Entities Variable Interest Entities (Notes)</t>
  </si>
  <si>
    <t>Variable Interest Entities [Abstract]</t>
  </si>
  <si>
    <t>Equity Method Investments and Joint Ventures Disclosure [Text Block]</t>
  </si>
  <si>
    <t>VARIABLE INTEREST ENTITIES As further discussed below, we are the primary beneficiary of two variable interest entities. As of September 30, 2017 , the combined book values of the assets and liabilities associated with these variable interest entities included in our condensed consolidated balance sheet were $22.4 million and $5.7 million , respectively. Assets included $12.0 million of cash and cash equivalents and $10.4 million of patents, net. As of December 31, 2016 , the combined book values of the assets and liabilities associated with these variable interest entities included in our condensed consolidated balance sheet were $28.9 million and $2.3 million , respectively. Assets included $20.3 million of cash and cash equivalents and $8.0 million of patents, net. The impact of consolidating these variable interest entities on our condensed consolidated statements of income was not significant. Convida Wireless In September 2015, we renewed and expanded our joint venture with Sony, Convida Wireless, to include 5G technologies. Convida Wireless was launched in 2013 to combine Sony's consumer electronics expertise with our pioneering Internet of Things (“IoT”) expertise to drive IoT communications and connectivity. Based on the terms of the agreement, the parties will contribute funding and resources for additional research and platform development, which we will perform. SCP IP Investment LLC, an affiliate of Stephens Inc., is a minority investor in Convida Wireless. Convida Wireless is a variable interest entity. Based on our provision of research and platform development services to Convida Wireless, we have determined that we remain the primary beneficiary for accounting purposes and will continue to consolidate Convida Wireless. For the three months ended September 30, 2017 and 2016 , we have allocated approximately $0.8 million and $0.9 million , respectively, of Convida Wireless's net loss to noncontrolling interests held by other parties. For the nine months ended September 30, 2017 and 2016 , we have allocated approximately $2.7 million and $2.8 million , respectively, of Convida Wireless's net loss to noncontrolling interests held by other parties. Signal Trust for Wireless Innovation During 2013, we announced the establishment of the Signal Trust for Wireless Innovation (the “Signal Trust”), the goal of which is to monetize a large InterDigital patent portfolio related to cellular infrastructure. The more than 500 patents and patent applications transferred from InterDigital to the Signal Trust focus primarily on 3G and LTE technologies, and were developed by InterDigital's engineers and researchers over more than a decade, with a number of the innovations contributed to the worldwide standards process. InterDigital is the primary beneficiary of the Signal Trust. The distributions from the Signal Trust will support continued research related to cellular wireless technologies. A small portion of the proceeds from the Signal Trust will be used to fund, through the Signal Foundation for Wireless Innovation, scholarly analysis of intellectual property rights and the technological, commercial and creative innovations they facilitate. The Signal Trust is a variable interest entity. Based on the terms of the Trust Agreement, we have determined that we are the primary beneficiary for accounting purposes and must consolidate the Signal Trust.</t>
  </si>
  <si>
    <t>Net Income Per Share (Tables)</t>
  </si>
  <si>
    <t>Equity Transactions Shareholders Equity Rollforward (Tables)</t>
  </si>
  <si>
    <t>Schedule of Stockholders Equity [Table Text Block]</t>
  </si>
  <si>
    <t>Changes in shareholders’ equity for the nine months ended September 30, 2017 and September 30, 2016 were as follows (in thousands): For the Nine Months Ended September 30, 2017 2016 Balance beginning of period, December 31 $ 739,709 $ 510,519 Net income attributable to InterDigital, Inc. 121,791 172,531 Unrealized (loss) gain on investments, net (181 ) 202 Cash dividends declared (32,966 ) (24,069 ) Repurchase of common stock — (64,685 ) Exercise of common stock options 82 302 Taxes withheld upon vesting of restricted stock units (22,235 ) (3,368 ) Tax benefit from share-based compensation — (9 ) Share-based compensation 13,901 15,301 Total InterDigital, Inc. shareholders’ equity end of period $ 820,101 $ 606,724 Noncontrolling Interest Balance beginning of period, December 31 14,659 11,376 Net loss attributable to noncontrolling interest (2,744 ) (2,828 ) Noncontrolling interest 11,915 8,548 Total Equity end of period $ 832,016 $ 615,272</t>
  </si>
  <si>
    <t>Concentration of Credit Risk and Fair Value of Financial Assets and Liabilities (Tables)</t>
  </si>
  <si>
    <t>Fair Value, Measurement Inputs, Disclosure [Table Text Block]</t>
  </si>
  <si>
    <t>Our financial assets that are accounted for at fair value on a recurring basis are presented in the tables below as of September 30, 2017 and December 31, 2016 (in thousands): Fair Value as of September 30, 2017 Level 1 Level 2 Level 3 Total Assets: Money market and demand accounts (a) $ 261,780 $ — $ — $ 261,780 Commercial paper (b) — 81,866 — 81,866 U.S. government securities — 480,336 — 480,336 Corporate bonds, asset backed and other securities — 143,230 — 143,230 $ 261,780 $ 705,432 $ — $ 967,212 ______________________________ (a) Included within cash and cash equivalents. (b) Includes $21.8 million of commercial paper that is included within cash and cash equivalents. Fair Value as of December 31, 2016 Level 1 Level 2 Level 3 Total Assets: Money market and demand accounts (a) $ 404,074 $ — $ — $ 404,074 Commercial paper — 113,490 — 113,490 U.S. government securities — 224,330 — 224,330 Corporate bonds, asset backed and other securities — 210,867 — 210,867 $ 404,074 $ 548,687 $ — $ 952,761 ______________________________ (a) Included within cash and cash equivalents.</t>
  </si>
  <si>
    <t>Long-Term Debt (Tables)</t>
  </si>
  <si>
    <t>Schedule of Long-term Debt Instruments [Table Text Block]</t>
  </si>
  <si>
    <t>The following table reflects the carrying value of the 2020 Notes as of September 30, 2017 and December 31, 2016 (in thousands): September 30, 2017 December 31, 2016 Principal $ 316,000 $ 316,000 Less: Unamortized interest discount (30,868 ) (39,578 ) Deferred financing costs (3,358 ) (4,401 ) Net carrying amount of 2020 Notes $ 281,774 $ 272,021 The following table presents the amount of interest cost recognized, which is included within Other Expense in our condensed consolidated statements of income, for the three and nine months ended September 30, 2017 and September 30, 2016 relating to the contractual interest coupon, accretion of the debt discount, and the amortization of financing costs (in thousands): For the Three Months Ended September 30, 2017 2016 Contractual coupon interest $ 1,185 $ 1,185 Accretion of debt discount 2,947 2,772 Amortization of deferred financing costs 348 347 Total $ 4,480 $ 4,304</t>
  </si>
  <si>
    <t>Significant Agreements Significant Agreements (Details) - USD ($) $ in Thousands</t>
  </si>
  <si>
    <t>Revenue Recognition, Multiple-deliverable Arrangements [Line Items]</t>
  </si>
  <si>
    <t>Revenues</t>
  </si>
  <si>
    <t>Significant Agreements Assets Held For Sale (Details) - USD ($) $ in Thousands</t>
  </si>
  <si>
    <t>Long Lived Assets Held-for-sale [Line Items]</t>
  </si>
  <si>
    <t>Gain (Loss) on Disposition of Assets</t>
  </si>
  <si>
    <t>Income Taxes (Details) - USD ($) $ in Thousands</t>
  </si>
  <si>
    <t>Effective Income Tax Rate, Continuing Operations</t>
  </si>
  <si>
    <t>(19.80%)</t>
  </si>
  <si>
    <t>(21.60%)</t>
  </si>
  <si>
    <t>Estimated Annual Effective Tax Rate</t>
  </si>
  <si>
    <t>34.20%</t>
  </si>
  <si>
    <t>Income Tax Expense (Benefit)</t>
  </si>
  <si>
    <t>Adjustments for New Accounting Pronouncement [Member]</t>
  </si>
  <si>
    <t>Domestic Tax Authority [Member]</t>
  </si>
  <si>
    <t>Foreign Country [Member]</t>
  </si>
  <si>
    <t>Net Income Per Share (Details) - USD ($) $ / shares in Units, shares in Thousands</t>
  </si>
  <si>
    <t>Mar. 09, 2015</t>
  </si>
  <si>
    <t>Mar. 05, 2015</t>
  </si>
  <si>
    <t>Earnings Per Share, Basic &amp; Dilutive, by Common Class, Including Two Class Method [Line Items]</t>
  </si>
  <si>
    <t>Net Income (Loss) Attributable to Parent</t>
  </si>
  <si>
    <t>Weighted Average Number of Shares Outstanding, Basic</t>
  </si>
  <si>
    <t>Weighted Average Number Diluted Shares Outstanding Adjustment</t>
  </si>
  <si>
    <t>Weighted Average Number of Shares Outstanding, Diluted</t>
  </si>
  <si>
    <t>Dilutive Securities, Efffect on Basic Earnings Per Share [2]</t>
  </si>
  <si>
    <t>Net Incme Per Common Share, Basic</t>
  </si>
  <si>
    <t>Net Income Per Common Share, Diluted</t>
  </si>
  <si>
    <t>Convertible Debt Securities [Member]</t>
  </si>
  <si>
    <t>Antidilutive Securities Excluded from Computation of Earnings Per Share, Amount</t>
  </si>
  <si>
    <t>Warrant [Member]</t>
  </si>
  <si>
    <t>Convertible Debt [Member] | Convertible Notes 2020 [Member]</t>
  </si>
  <si>
    <t>Debt Instrument, Convertible, Conversion Price</t>
  </si>
  <si>
    <t>Equity [Member] | Convertible Debt [Member]</t>
  </si>
  <si>
    <t>Class of Warrant or Right, Outstanding</t>
  </si>
  <si>
    <t>Warrant Option Strike Price</t>
  </si>
  <si>
    <t>Net Income Per Share Antidilutive Securities Excluded from Earnings Per Share (Details) - shares shares in Thousands</t>
  </si>
  <si>
    <t>Antidilutive Securities Excluded from Computation of Earnings Per Share [Line Items]</t>
  </si>
  <si>
    <t>Restricted Stock Units (RSUs) [Member]</t>
  </si>
  <si>
    <t>Litigation and Legal Proceedings (Details) - USD ($) $ in Thousands</t>
  </si>
  <si>
    <t>Legal Gain (Loss) Contingencies [Line Items]</t>
  </si>
  <si>
    <t>Deferred Revenue, Current</t>
  </si>
  <si>
    <t>Equity Transactions (Details) - USD ($) $ / shares in Units, shares in Thousands, $ in Thousands</t>
  </si>
  <si>
    <t>6 Months Ended</t>
  </si>
  <si>
    <t>12 Months Ended</t>
  </si>
  <si>
    <t>30 Months Ended</t>
  </si>
  <si>
    <t>Jun. 30, 2017</t>
  </si>
  <si>
    <t>Mar. 31, 2017</t>
  </si>
  <si>
    <t>Jun. 30, 2016</t>
  </si>
  <si>
    <t>Mar. 31, 2016</t>
  </si>
  <si>
    <t>Jun. 30, 2015</t>
  </si>
  <si>
    <t>Dec. 31, 2015</t>
  </si>
  <si>
    <t>Dec. 31, 2014</t>
  </si>
  <si>
    <t>Jun. 30, 2014</t>
  </si>
  <si>
    <t>Class of Stock [Line Items]</t>
  </si>
  <si>
    <t>Equity Transactions [Roll Forward]</t>
  </si>
  <si>
    <t>Balance as of December 31, 2011</t>
  </si>
  <si>
    <t>Balance as of September 30, 2012</t>
  </si>
  <si>
    <t>Dividends, Common Stock, Cash</t>
  </si>
  <si>
    <t>Proceeds from Stock Options Exercised</t>
  </si>
  <si>
    <t>Convertible Debt [Member] | Equity [Member]</t>
  </si>
  <si>
    <t>Note Warrant2 [Member]</t>
  </si>
  <si>
    <t>Proceeds from Issuance of Warrants</t>
  </si>
  <si>
    <t>Class of Warrant or Right [Domain]</t>
  </si>
  <si>
    <t>2014 Repurchase Program [Domain]</t>
  </si>
  <si>
    <t>Stock Repurchase Program, Authorized Amount</t>
  </si>
  <si>
    <t>Treasury Stock Acquired, Repurchase Authorization</t>
  </si>
  <si>
    <t>Stock Repurchased During Period, Shares</t>
  </si>
  <si>
    <t>Accelerated Share Repurchases, Initial Price Paid Per Share</t>
  </si>
  <si>
    <t>Stock Repurchased During Period, Value</t>
  </si>
  <si>
    <t>2014 Repurchase Program [Domain] | Repurchases related to 2020 Notes [Member]</t>
  </si>
  <si>
    <t>Equity Transactions Equity Rollforward (Details) - USD ($) $ / shares in Units, shares in Thousands, $ in Thousands</t>
  </si>
  <si>
    <t>Stockholders' Equity Attributable to Parent</t>
  </si>
  <si>
    <t>Cash dividends declared</t>
  </si>
  <si>
    <t>Equity Transactions Adjustments for Tax Withholding (Details) - USD ($) $ in Thousands</t>
  </si>
  <si>
    <t>Concentration of Credit Risk and Fair Value of Financial Assets and Liabilities (Details)</t>
  </si>
  <si>
    <t>Concentration Risk [Line Items]</t>
  </si>
  <si>
    <t>Concentration Risk, Percentage</t>
  </si>
  <si>
    <t>95.00%</t>
  </si>
  <si>
    <t>91.00%</t>
  </si>
  <si>
    <t>Concentration Risk, Customer</t>
  </si>
  <si>
    <t>four</t>
  </si>
  <si>
    <t>Concentration of Credit Risk and Fair Value of Financial Assets and Liabilities Fair Value of Financial Assets and Liabilities (Details) - USD ($) $ in Thousands</t>
  </si>
  <si>
    <t>Fair Value, Assets and Liabilities Measured on Recurring and Nonrecurring Basis [Line Items]</t>
  </si>
  <si>
    <t>Senior Notes</t>
  </si>
  <si>
    <t>Assets, Fair Value Disclosure, Recurring</t>
  </si>
  <si>
    <t>Commercial Paper</t>
  </si>
  <si>
    <t>Long-term Debt, Fair Value</t>
  </si>
  <si>
    <t>Money Market Funds and Demand Deposits [Member]</t>
  </si>
  <si>
    <t>Commercial Paper [Member]</t>
  </si>
  <si>
    <t>US Government and Government Agencies and Authorities [Member]</t>
  </si>
  <si>
    <t>Corporate Bonds and Asset Backed Securities [Domain]</t>
  </si>
  <si>
    <t>Fair Value, Inputs, Level 1 [Member]</t>
  </si>
  <si>
    <t>Fair Value, Inputs, Level 1 [Member] | Money Market Funds and Demand Deposits [Member]</t>
  </si>
  <si>
    <t>Fair Value, Inputs, Level 1 [Member] | Commercial Paper [Member]</t>
  </si>
  <si>
    <t>Fair Value, Inputs, Level 1 [Member] | US Government and Government Agencies and Authorities [Member]</t>
  </si>
  <si>
    <t>Fair Value, Inputs, Level 1 [Member] | Corporate Bonds and Asset Backed Securities [Domain]</t>
  </si>
  <si>
    <t>Fair Value, Inputs, Level 2 [Member]</t>
  </si>
  <si>
    <t>Fair Value, Inputs, Level 2 [Member] | Money Market Funds and Demand Deposits [Member]</t>
  </si>
  <si>
    <t>Fair Value, Inputs, Level 2 [Member] | Commercial Paper [Member]</t>
  </si>
  <si>
    <t>Fair Value, Inputs, Level 2 [Member] | Corporate Bonds and Asset Backed Securities [Domain]</t>
  </si>
  <si>
    <t>Fair Value, Inputs, Level 3 [Member]</t>
  </si>
  <si>
    <t>Fair Value, Inputs, Level 3 [Member] | Money Market Funds and Demand Deposits [Member]</t>
  </si>
  <si>
    <t>Fair Value, Inputs, Level 3 [Member] | Commercial Paper [Member]</t>
  </si>
  <si>
    <t>Fair Value, Inputs, Level 3 [Member] | US Government and Government Agencies and Authorities [Member]</t>
  </si>
  <si>
    <t>Fair Value, Inputs, Level 3 [Member] | Corporate Bonds and Asset Backed Securities [Domain]</t>
  </si>
  <si>
    <t>Long-Term Debt (Details) $ / shares in Units, shares in Thousands</t>
  </si>
  <si>
    <t>Sep. 30, 2017USD ($)$ / shares</t>
  </si>
  <si>
    <t>Sep. 30, 2016USD ($)</t>
  </si>
  <si>
    <t>Jun. 30, 2015USD ($)$ / sharesshares</t>
  </si>
  <si>
    <t>Dec. 31, 2016USD ($)shares</t>
  </si>
  <si>
    <t>Dec. 31, 2015USD ($)shares</t>
  </si>
  <si>
    <t>Dec. 31, 2014USD ($)shares</t>
  </si>
  <si>
    <t>Mar. 31, 2015USD ($)</t>
  </si>
  <si>
    <t>Mar. 11, 2015USD ($)</t>
  </si>
  <si>
    <t>Mar. 09, 2015shares</t>
  </si>
  <si>
    <t>Mar. 05, 2015USD ($)shares</t>
  </si>
  <si>
    <t>Jun. 30, 2014USD ($)</t>
  </si>
  <si>
    <t>Debt Instrument [Line Items]</t>
  </si>
  <si>
    <t>Interest Expense, Debt, Excluding Amortization</t>
  </si>
  <si>
    <t>Accretion of Discount</t>
  </si>
  <si>
    <t>Amortization of Financing Costs</t>
  </si>
  <si>
    <t>Debt Instrument, Interest Rate, Effective Percentage</t>
  </si>
  <si>
    <t>5.89%</t>
  </si>
  <si>
    <t>Interest Expense</t>
  </si>
  <si>
    <t>Convertible Note Hedge 2 [Member]</t>
  </si>
  <si>
    <t>Proceeds from (Payments for) Other Financing Activities</t>
  </si>
  <si>
    <t>Convertible Note Hedge [Member]</t>
  </si>
  <si>
    <t>Convertible Note Hedge 1 [Member]</t>
  </si>
  <si>
    <t>Convertible Note/ Hedge Warrant, net [Member]</t>
  </si>
  <si>
    <t>Convertible Note Overallotment [Member]</t>
  </si>
  <si>
    <t>Convertible Debt [Member]</t>
  </si>
  <si>
    <t>Payments of Debt Issuance Costs</t>
  </si>
  <si>
    <t>Debt Instrument, Face Amount</t>
  </si>
  <si>
    <t>Debt Instrument, Unamortized Discount</t>
  </si>
  <si>
    <t>Deferred financing costs</t>
  </si>
  <si>
    <t>Debt Conversion, Converted Instrument, Amount</t>
  </si>
  <si>
    <t>Debt Instrument, Convertible, Conversion Price | $ / shares</t>
  </si>
  <si>
    <t>Debt Instrument, Interest Rate, Stated Percentage</t>
  </si>
  <si>
    <t>1.50%</t>
  </si>
  <si>
    <t>Debt Instrument, Convertible, Conversion Ratio</t>
  </si>
  <si>
    <t>Convertible Notes 2020 [Member] | Convertible Notes 2020 [Member]</t>
  </si>
  <si>
    <t>Convertible Debt 1 [Member]</t>
  </si>
  <si>
    <t>Balance Sheet by Location [Domain] | Convertible Debt [Member]</t>
  </si>
  <si>
    <t>Other Long-term Liabilities [Member] | Convertible Debt [Member]</t>
  </si>
  <si>
    <t>Senior Convertible Notes [Equity net of tax]</t>
  </si>
  <si>
    <t>Class of Warrant or Right, Outstanding | shares</t>
  </si>
  <si>
    <t>Warrant Option Strike Price | $ / shares</t>
  </si>
  <si>
    <t>Stock Repurchased During Period, Shares | shares</t>
  </si>
  <si>
    <t>Accelerated Share Repurchases, Initial Price Paid Per Share | $ / shares</t>
  </si>
  <si>
    <t>Variable Interest Entities (Details) - USD ($) $ in Thousands</t>
  </si>
  <si>
    <t>Variable Interest Entity, Consolidated, Carrying Amount, Assets</t>
  </si>
  <si>
    <t>Variable Interest Entity, Consolidated, Carrying Amount, Liabilities</t>
  </si>
  <si>
    <t>Cash and Cash Equivalents [Member]</t>
  </si>
  <si>
    <t>Pat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456</v>
      </c>
      <c r="D4" s="5" t="n">
        <v>0</v>
      </c>
    </row>
    <row r="5" spans="1:4">
      <c r="A5" s="4" t="s">
        <v>7</v>
      </c>
      <c r="B5" s="4" t="s">
        <v>8</v>
      </c>
    </row>
    <row r="6" spans="1:4">
      <c r="A6" s="4" t="s">
        <v>9</v>
      </c>
      <c r="B6" s="6" t="n">
        <v>1405495</v>
      </c>
    </row>
    <row r="7" spans="1:4">
      <c r="A7" s="4" t="s">
        <v>10</v>
      </c>
      <c r="B7" s="4" t="s">
        <v>11</v>
      </c>
    </row>
    <row r="8" spans="1:4">
      <c r="A8" s="4" t="s">
        <v>12</v>
      </c>
      <c r="B8" s="4" t="s">
        <v>13</v>
      </c>
    </row>
    <row r="9" spans="1:4">
      <c r="A9" s="4" t="s">
        <v>14</v>
      </c>
      <c r="B9" s="4" t="s">
        <v>15</v>
      </c>
    </row>
    <row r="10" spans="1:4">
      <c r="A10" s="4" t="s">
        <v>16</v>
      </c>
      <c r="B10" s="4" t="s">
        <v>17</v>
      </c>
    </row>
    <row r="11" spans="1:4">
      <c r="A11" s="4" t="s">
        <v>18</v>
      </c>
      <c r="B11" s="6" t="n">
        <v>2017</v>
      </c>
    </row>
    <row r="12" spans="1:4">
      <c r="A12" s="4" t="s">
        <v>19</v>
      </c>
      <c r="B12" s="7" t="s">
        <v>20</v>
      </c>
    </row>
    <row r="13" spans="1:4">
      <c r="A13" s="4" t="s">
        <v>21</v>
      </c>
      <c r="B13" s="4" t="s">
        <v>22</v>
      </c>
    </row>
    <row r="14" spans="1:4">
      <c r="A14" s="4" t="s">
        <v>23</v>
      </c>
      <c r="C14" s="6" t="n">
        <v>34711424</v>
      </c>
    </row>
    <row r="15" spans="1:4">
      <c r="A15" s="4" t="s">
        <v>24</v>
      </c>
      <c r="B15" s="4" t="s">
        <v>25</v>
      </c>
    </row>
    <row r="16" spans="1:4">
      <c r="A16" s="4" t="s">
        <v>26</v>
      </c>
      <c r="B16" s="4" t="s">
        <v>25</v>
      </c>
    </row>
    <row r="17" spans="1:4">
      <c r="A17" s="4" t="s">
        <v>27</v>
      </c>
      <c r="B17" s="4" t="s">
        <v>28</v>
      </c>
    </row>
    <row r="18" spans="1:4">
      <c r="A18" s="4" t="s">
        <v>29</v>
      </c>
      <c r="B18" s="8" t="n">
        <v>0.01</v>
      </c>
      <c r="D18" s="8" t="n">
        <v>0.01</v>
      </c>
    </row>
    <row r="19" spans="1:4">
      <c r="A19" s="4" t="s">
        <v>30</v>
      </c>
      <c r="B19" s="6" t="n">
        <v>100000000</v>
      </c>
      <c r="D19" s="6" t="n">
        <v>100000000</v>
      </c>
    </row>
    <row r="20" spans="1:4">
      <c r="A20" s="4" t="s">
        <v>31</v>
      </c>
      <c r="B20" s="6" t="n">
        <v>70730000</v>
      </c>
      <c r="D20" s="6" t="n">
        <v>70318000</v>
      </c>
    </row>
    <row r="21" spans="1:4">
      <c r="A21" s="4" t="s">
        <v>32</v>
      </c>
      <c r="B21" s="6" t="n">
        <v>34710000</v>
      </c>
      <c r="D21" s="6" t="n">
        <v>34298000</v>
      </c>
    </row>
    <row r="22" spans="1:4">
      <c r="A22" s="4" t="s">
        <v>33</v>
      </c>
      <c r="B22" s="8" t="n">
        <v>0.1</v>
      </c>
      <c r="D22" s="8" t="n">
        <v>0.1</v>
      </c>
    </row>
    <row r="23" spans="1:4">
      <c r="A23" s="4" t="s">
        <v>34</v>
      </c>
      <c r="B23" s="6" t="n">
        <v>14399000</v>
      </c>
      <c r="D23" s="6" t="n">
        <v>14399000</v>
      </c>
    </row>
    <row r="24" spans="1:4">
      <c r="A24" s="4" t="s">
        <v>35</v>
      </c>
      <c r="B24" s="6" t="n">
        <v>0</v>
      </c>
      <c r="D24" s="6" t="n">
        <v>0</v>
      </c>
    </row>
    <row r="25" spans="1:4">
      <c r="A25" s="4" t="s">
        <v>36</v>
      </c>
      <c r="B25" s="6" t="n">
        <v>0</v>
      </c>
      <c r="D25" s="6" t="n">
        <v>0</v>
      </c>
    </row>
    <row r="26" spans="1:4">
      <c r="A26" s="4" t="s">
        <v>37</v>
      </c>
      <c r="B26" s="6" t="n">
        <v>36020000</v>
      </c>
      <c r="D26" s="6" t="n">
        <v>3288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61</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69</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77</v>
      </c>
      <c r="D1" s="2" t="s">
        <v>1</v>
      </c>
    </row>
    <row r="2" spans="1:5">
      <c r="B2" s="2" t="s">
        <v>2</v>
      </c>
      <c r="C2" s="2" t="s">
        <v>78</v>
      </c>
      <c r="D2" s="2" t="s">
        <v>2</v>
      </c>
      <c r="E2" s="2" t="s">
        <v>78</v>
      </c>
    </row>
    <row r="3" spans="1:5">
      <c r="A3" s="3" t="s">
        <v>187</v>
      </c>
    </row>
    <row r="4" spans="1:5">
      <c r="A4" s="4" t="s">
        <v>188</v>
      </c>
      <c r="B4" s="5" t="n">
        <v>97325</v>
      </c>
      <c r="C4" s="5" t="n">
        <v>208307</v>
      </c>
      <c r="D4" s="5" t="n">
        <v>327634</v>
      </c>
      <c r="E4" s="5" t="n">
        <v>391986</v>
      </c>
    </row>
    <row r="5" spans="1:5">
      <c r="A5" s="4" t="s">
        <v>79</v>
      </c>
      <c r="B5" s="5" t="n">
        <v>92566</v>
      </c>
      <c r="C5" s="5" t="n">
        <v>205517</v>
      </c>
      <c r="D5" s="5" t="n">
        <v>314113</v>
      </c>
      <c r="E5" s="5" t="n">
        <v>38737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89</v>
      </c>
      <c r="B1" s="2" t="s">
        <v>1</v>
      </c>
    </row>
    <row r="2" spans="1:3">
      <c r="B2" s="2" t="s">
        <v>2</v>
      </c>
      <c r="C2" s="2" t="s">
        <v>78</v>
      </c>
    </row>
    <row r="3" spans="1:3">
      <c r="A3" s="3" t="s">
        <v>190</v>
      </c>
    </row>
    <row r="4" spans="1:3">
      <c r="A4" s="4" t="s">
        <v>191</v>
      </c>
      <c r="B4" s="5" t="n">
        <v>0</v>
      </c>
      <c r="C4" s="5" t="n">
        <v>-349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4</v>
      </c>
    </row>
    <row r="2" spans="1:3">
      <c r="A2" s="3" t="s">
        <v>39</v>
      </c>
    </row>
    <row r="3" spans="1:3">
      <c r="A3" s="4" t="s">
        <v>40</v>
      </c>
      <c r="B3" s="5" t="n">
        <v>283557</v>
      </c>
      <c r="C3" s="5" t="n">
        <v>404074</v>
      </c>
    </row>
    <row r="4" spans="1:3">
      <c r="A4" s="4" t="s">
        <v>41</v>
      </c>
      <c r="B4" s="6" t="n">
        <v>683655</v>
      </c>
      <c r="C4" s="6" t="n">
        <v>548687</v>
      </c>
    </row>
    <row r="5" spans="1:3">
      <c r="A5" s="4" t="s">
        <v>42</v>
      </c>
      <c r="B5" s="6" t="n">
        <v>400126</v>
      </c>
      <c r="C5" s="6" t="n">
        <v>228464</v>
      </c>
    </row>
    <row r="6" spans="1:3">
      <c r="A6" s="4" t="s">
        <v>43</v>
      </c>
      <c r="B6" s="6" t="n">
        <v>52966</v>
      </c>
      <c r="C6" s="6" t="n">
        <v>39894</v>
      </c>
    </row>
    <row r="7" spans="1:3">
      <c r="A7" s="4" t="s">
        <v>44</v>
      </c>
      <c r="B7" s="6" t="n">
        <v>1420304</v>
      </c>
      <c r="C7" s="6" t="n">
        <v>1221119</v>
      </c>
    </row>
    <row r="8" spans="1:3">
      <c r="A8" s="3" t="s">
        <v>45</v>
      </c>
    </row>
    <row r="9" spans="1:3">
      <c r="A9" s="4" t="s">
        <v>46</v>
      </c>
      <c r="B9" s="6" t="n">
        <v>11097</v>
      </c>
      <c r="C9" s="6" t="n">
        <v>12626</v>
      </c>
    </row>
    <row r="10" spans="1:3">
      <c r="A10" s="4" t="s">
        <v>47</v>
      </c>
      <c r="B10" s="6" t="n">
        <v>310262</v>
      </c>
      <c r="C10" s="6" t="n">
        <v>310768</v>
      </c>
    </row>
    <row r="11" spans="1:3">
      <c r="A11" s="4" t="s">
        <v>48</v>
      </c>
      <c r="B11" s="6" t="n">
        <v>157385</v>
      </c>
      <c r="C11" s="6" t="n">
        <v>149532</v>
      </c>
    </row>
    <row r="12" spans="1:3">
      <c r="A12" s="4" t="s">
        <v>49</v>
      </c>
      <c r="B12" s="6" t="n">
        <v>37074</v>
      </c>
      <c r="C12" s="6" t="n">
        <v>33808</v>
      </c>
    </row>
    <row r="13" spans="1:3">
      <c r="A13" s="4" t="s">
        <v>50</v>
      </c>
      <c r="B13" s="6" t="n">
        <v>515818</v>
      </c>
      <c r="C13" s="6" t="n">
        <v>506734</v>
      </c>
    </row>
    <row r="14" spans="1:3">
      <c r="A14" s="4" t="s">
        <v>51</v>
      </c>
      <c r="B14" s="6" t="n">
        <v>1936122</v>
      </c>
      <c r="C14" s="6" t="n">
        <v>1727853</v>
      </c>
    </row>
    <row r="15" spans="1:3">
      <c r="A15" s="3" t="s">
        <v>52</v>
      </c>
    </row>
    <row r="16" spans="1:3">
      <c r="A16" s="4" t="s">
        <v>53</v>
      </c>
      <c r="B16" s="6" t="n">
        <v>11400</v>
      </c>
      <c r="C16" s="6" t="n">
        <v>14050</v>
      </c>
    </row>
    <row r="17" spans="1:3">
      <c r="A17" s="4" t="s">
        <v>54</v>
      </c>
      <c r="B17" s="6" t="n">
        <v>18033</v>
      </c>
      <c r="C17" s="6" t="n">
        <v>22065</v>
      </c>
    </row>
    <row r="18" spans="1:3">
      <c r="A18" s="4" t="s">
        <v>55</v>
      </c>
      <c r="B18" s="6" t="n">
        <v>39300</v>
      </c>
      <c r="C18" s="6" t="n">
        <v>10660</v>
      </c>
    </row>
    <row r="19" spans="1:3">
      <c r="A19" s="4" t="s">
        <v>56</v>
      </c>
      <c r="B19" s="6" t="n">
        <v>12149</v>
      </c>
      <c r="C19" s="6" t="n">
        <v>10290</v>
      </c>
    </row>
    <row r="20" spans="1:3">
      <c r="A20" s="4" t="s">
        <v>57</v>
      </c>
      <c r="B20" s="6" t="n">
        <v>8545</v>
      </c>
      <c r="C20" s="6" t="n">
        <v>8223</v>
      </c>
    </row>
    <row r="21" spans="1:3">
      <c r="A21" s="4" t="s">
        <v>58</v>
      </c>
      <c r="B21" s="6" t="n">
        <v>440439</v>
      </c>
      <c r="C21" s="6" t="n">
        <v>425480</v>
      </c>
    </row>
    <row r="22" spans="1:3">
      <c r="A22" s="4" t="s">
        <v>59</v>
      </c>
      <c r="B22" s="6" t="n">
        <v>281774</v>
      </c>
      <c r="C22" s="6" t="n">
        <v>272021</v>
      </c>
    </row>
    <row r="23" spans="1:3">
      <c r="A23" s="3" t="s">
        <v>60</v>
      </c>
    </row>
    <row r="24" spans="1:3">
      <c r="A24" s="4" t="s">
        <v>61</v>
      </c>
      <c r="B24" s="6" t="n">
        <v>373049</v>
      </c>
      <c r="C24" s="6" t="n">
        <v>261013</v>
      </c>
    </row>
    <row r="25" spans="1:3">
      <c r="A25" s="4" t="s">
        <v>62</v>
      </c>
      <c r="B25" s="6" t="n">
        <v>8844</v>
      </c>
      <c r="C25" s="6" t="n">
        <v>14971</v>
      </c>
    </row>
    <row r="26" spans="1:3">
      <c r="A26" s="4" t="s">
        <v>63</v>
      </c>
      <c r="B26" s="6" t="n">
        <v>1104106</v>
      </c>
      <c r="C26" s="6" t="n">
        <v>973485</v>
      </c>
    </row>
    <row r="27" spans="1:3">
      <c r="A27" s="3" t="s">
        <v>64</v>
      </c>
    </row>
    <row r="28" spans="1:3">
      <c r="A28" s="4" t="s">
        <v>65</v>
      </c>
      <c r="B28" s="6" t="n">
        <v>0</v>
      </c>
      <c r="C28" s="6" t="n">
        <v>0</v>
      </c>
    </row>
    <row r="29" spans="1:3">
      <c r="A29" s="4" t="s">
        <v>66</v>
      </c>
      <c r="B29" s="6" t="n">
        <v>707</v>
      </c>
      <c r="C29" s="6" t="n">
        <v>703</v>
      </c>
    </row>
    <row r="30" spans="1:3">
      <c r="A30" s="4" t="s">
        <v>67</v>
      </c>
      <c r="B30" s="6" t="n">
        <v>675872</v>
      </c>
      <c r="C30" s="6" t="n">
        <v>683549</v>
      </c>
    </row>
    <row r="31" spans="1:3">
      <c r="A31" s="4" t="s">
        <v>68</v>
      </c>
      <c r="B31" s="6" t="n">
        <v>1209012</v>
      </c>
      <c r="C31" s="6" t="n">
        <v>1120766</v>
      </c>
    </row>
    <row r="32" spans="1:3">
      <c r="A32" s="4" t="s">
        <v>69</v>
      </c>
      <c r="B32" s="6" t="n">
        <v>-695</v>
      </c>
      <c r="C32" s="6" t="n">
        <v>-514</v>
      </c>
    </row>
    <row r="33" spans="1:3">
      <c r="A33" s="4" t="s">
        <v>70</v>
      </c>
      <c r="B33" s="6" t="n">
        <v>1884896</v>
      </c>
      <c r="C33" s="6" t="n">
        <v>1804504</v>
      </c>
    </row>
    <row r="34" spans="1:3">
      <c r="A34" s="4" t="s">
        <v>71</v>
      </c>
      <c r="B34" s="6" t="n">
        <v>1064795</v>
      </c>
      <c r="C34" s="6" t="n">
        <v>1064795</v>
      </c>
    </row>
    <row r="35" spans="1:3">
      <c r="A35" s="4" t="s">
        <v>72</v>
      </c>
      <c r="B35" s="6" t="n">
        <v>820101</v>
      </c>
      <c r="C35" s="6" t="n">
        <v>739709</v>
      </c>
    </row>
    <row r="36" spans="1:3">
      <c r="A36" s="4" t="s">
        <v>73</v>
      </c>
      <c r="B36" s="6" t="n">
        <v>11915</v>
      </c>
      <c r="C36" s="6" t="n">
        <v>14659</v>
      </c>
    </row>
    <row r="37" spans="1:3">
      <c r="A37" s="4" t="s">
        <v>74</v>
      </c>
      <c r="B37" s="6" t="n">
        <v>832016</v>
      </c>
      <c r="C37" s="6" t="n">
        <v>754368</v>
      </c>
    </row>
    <row r="38" spans="1:3">
      <c r="A38" s="4" t="s">
        <v>75</v>
      </c>
      <c r="B38" s="5" t="n">
        <v>1936122</v>
      </c>
      <c r="C38" s="5" t="n">
        <v>1727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192</v>
      </c>
      <c r="B1" s="2" t="s">
        <v>77</v>
      </c>
      <c r="D1" s="2" t="s">
        <v>1</v>
      </c>
    </row>
    <row r="2" spans="1:6">
      <c r="B2" s="2" t="s">
        <v>2</v>
      </c>
      <c r="C2" s="2" t="s">
        <v>78</v>
      </c>
      <c r="D2" s="2" t="s">
        <v>2</v>
      </c>
      <c r="E2" s="2" t="s">
        <v>78</v>
      </c>
      <c r="F2" s="2" t="s">
        <v>4</v>
      </c>
    </row>
    <row r="3" spans="1:6">
      <c r="A3" s="3" t="s">
        <v>149</v>
      </c>
    </row>
    <row r="4" spans="1:6">
      <c r="A4" s="4" t="s">
        <v>193</v>
      </c>
      <c r="D4" s="4" t="s">
        <v>194</v>
      </c>
      <c r="E4" s="4" t="s">
        <v>195</v>
      </c>
    </row>
    <row r="5" spans="1:6">
      <c r="A5" s="4" t="s">
        <v>196</v>
      </c>
      <c r="D5" s="4" t="s">
        <v>197</v>
      </c>
    </row>
    <row r="6" spans="1:6">
      <c r="A6" s="4" t="s">
        <v>198</v>
      </c>
      <c r="B6" s="5" t="n">
        <v>3963</v>
      </c>
      <c r="C6" s="5" t="n">
        <v>49397</v>
      </c>
      <c r="D6" s="5" t="n">
        <v>29413</v>
      </c>
      <c r="E6" s="5" t="n">
        <v>46813</v>
      </c>
    </row>
    <row r="7" spans="1:6">
      <c r="A7" s="4" t="s">
        <v>142</v>
      </c>
      <c r="D7" s="6" t="n">
        <v>29173</v>
      </c>
      <c r="E7" s="6" t="n">
        <v>58626</v>
      </c>
    </row>
    <row r="8" spans="1:6">
      <c r="A8" s="4" t="s">
        <v>55</v>
      </c>
      <c r="B8" s="5" t="n">
        <v>39300</v>
      </c>
      <c r="D8" s="6" t="n">
        <v>39300</v>
      </c>
      <c r="F8" s="5" t="n">
        <v>10660</v>
      </c>
    </row>
    <row r="9" spans="1:6">
      <c r="A9" s="4" t="s">
        <v>199</v>
      </c>
    </row>
    <row r="10" spans="1:6">
      <c r="A10" s="3" t="s">
        <v>149</v>
      </c>
    </row>
    <row r="11" spans="1:6">
      <c r="A11" s="4" t="s">
        <v>198</v>
      </c>
      <c r="D11" s="6" t="n">
        <v>12100</v>
      </c>
    </row>
    <row r="12" spans="1:6">
      <c r="A12" s="4" t="s">
        <v>200</v>
      </c>
    </row>
    <row r="13" spans="1:6">
      <c r="A13" s="3" t="s">
        <v>149</v>
      </c>
    </row>
    <row r="14" spans="1:6">
      <c r="A14" s="4" t="s">
        <v>198</v>
      </c>
      <c r="D14" s="6" t="n">
        <v>9100</v>
      </c>
      <c r="E14" s="6" t="n">
        <v>24000</v>
      </c>
    </row>
    <row r="15" spans="1:6">
      <c r="A15" s="4" t="s">
        <v>201</v>
      </c>
    </row>
    <row r="16" spans="1:6">
      <c r="A16" s="3" t="s">
        <v>149</v>
      </c>
    </row>
    <row r="17" spans="1:6">
      <c r="A17" s="4" t="s">
        <v>142</v>
      </c>
      <c r="D17" s="5" t="n">
        <v>11700</v>
      </c>
      <c r="E17" s="5" t="n">
        <v>5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2</v>
      </c>
      <c r="B1" s="2" t="s">
        <v>77</v>
      </c>
      <c r="D1" s="2" t="s">
        <v>1</v>
      </c>
    </row>
    <row r="2" spans="1:7">
      <c r="B2" s="2" t="s">
        <v>2</v>
      </c>
      <c r="C2" s="2" t="s">
        <v>78</v>
      </c>
      <c r="D2" s="2" t="s">
        <v>2</v>
      </c>
      <c r="E2" s="2" t="s">
        <v>78</v>
      </c>
      <c r="F2" s="2" t="s">
        <v>203</v>
      </c>
      <c r="G2" s="2" t="s">
        <v>204</v>
      </c>
    </row>
    <row r="3" spans="1:7">
      <c r="A3" s="3" t="s">
        <v>205</v>
      </c>
    </row>
    <row r="4" spans="1:7">
      <c r="A4" s="4" t="s">
        <v>206</v>
      </c>
      <c r="B4" s="5" t="n">
        <v>35536000</v>
      </c>
      <c r="C4" s="5" t="n">
        <v>104466000</v>
      </c>
      <c r="D4" s="5" t="n">
        <v>121791000</v>
      </c>
      <c r="E4" s="5" t="n">
        <v>172531000</v>
      </c>
    </row>
    <row r="5" spans="1:7">
      <c r="A5" s="4" t="s">
        <v>207</v>
      </c>
      <c r="B5" s="6" t="n">
        <v>34709</v>
      </c>
      <c r="C5" s="6" t="n">
        <v>34280</v>
      </c>
      <c r="D5" s="6" t="n">
        <v>34589</v>
      </c>
      <c r="E5" s="6" t="n">
        <v>34607</v>
      </c>
    </row>
    <row r="6" spans="1:7">
      <c r="A6" s="4" t="s">
        <v>208</v>
      </c>
      <c r="B6" s="6" t="n">
        <v>679</v>
      </c>
      <c r="C6" s="6" t="n">
        <v>673</v>
      </c>
      <c r="D6" s="6" t="n">
        <v>1276</v>
      </c>
      <c r="E6" s="6" t="n">
        <v>484</v>
      </c>
    </row>
    <row r="7" spans="1:7">
      <c r="A7" s="4" t="s">
        <v>209</v>
      </c>
      <c r="B7" s="6" t="n">
        <v>35388</v>
      </c>
      <c r="C7" s="6" t="n">
        <v>34953</v>
      </c>
      <c r="D7" s="6" t="n">
        <v>35865</v>
      </c>
      <c r="E7" s="6" t="n">
        <v>35091</v>
      </c>
    </row>
    <row r="8" spans="1:7">
      <c r="A8" s="4" t="s">
        <v>210</v>
      </c>
      <c r="B8" s="8" t="n">
        <v>-0.02</v>
      </c>
      <c r="C8" s="5" t="n">
        <v>0</v>
      </c>
      <c r="D8" s="8" t="n">
        <v>-0.12</v>
      </c>
      <c r="E8" s="5" t="n">
        <v>0</v>
      </c>
    </row>
    <row r="9" spans="1:7">
      <c r="A9" s="4" t="s">
        <v>211</v>
      </c>
      <c r="B9" s="8" t="n">
        <v>1.02</v>
      </c>
      <c r="C9" s="8" t="n">
        <v>3.05</v>
      </c>
      <c r="D9" s="8" t="n">
        <v>3.52</v>
      </c>
      <c r="E9" s="8" t="n">
        <v>4.99</v>
      </c>
    </row>
    <row r="10" spans="1:7">
      <c r="A10" s="4" t="s">
        <v>212</v>
      </c>
      <c r="B10" s="5" t="n">
        <v>1</v>
      </c>
      <c r="C10" s="8" t="n">
        <v>2.99</v>
      </c>
      <c r="D10" s="8" t="n">
        <v>3.4</v>
      </c>
      <c r="E10" s="8" t="n">
        <v>4.92</v>
      </c>
    </row>
    <row r="11" spans="1:7">
      <c r="A11" s="4" t="s">
        <v>213</v>
      </c>
    </row>
    <row r="12" spans="1:7">
      <c r="A12" s="3" t="s">
        <v>205</v>
      </c>
    </row>
    <row r="13" spans="1:7">
      <c r="A13" s="4" t="s">
        <v>214</v>
      </c>
      <c r="B13" s="6" t="n">
        <v>0</v>
      </c>
      <c r="C13" s="6" t="n">
        <v>4366</v>
      </c>
      <c r="D13" s="6" t="n">
        <v>0</v>
      </c>
      <c r="E13" s="6" t="n">
        <v>4366</v>
      </c>
    </row>
    <row r="14" spans="1:7">
      <c r="A14" s="4" t="s">
        <v>215</v>
      </c>
    </row>
    <row r="15" spans="1:7">
      <c r="A15" s="3" t="s">
        <v>205</v>
      </c>
    </row>
    <row r="16" spans="1:7">
      <c r="A16" s="4" t="s">
        <v>214</v>
      </c>
      <c r="B16" s="6" t="n">
        <v>4386</v>
      </c>
      <c r="C16" s="6" t="n">
        <v>4366</v>
      </c>
      <c r="D16" s="6" t="n">
        <v>0</v>
      </c>
      <c r="E16" s="6" t="n">
        <v>7261</v>
      </c>
    </row>
    <row r="17" spans="1:7">
      <c r="A17" s="4" t="s">
        <v>216</v>
      </c>
    </row>
    <row r="18" spans="1:7">
      <c r="A18" s="3" t="s">
        <v>205</v>
      </c>
    </row>
    <row r="19" spans="1:7">
      <c r="A19" s="4" t="s">
        <v>217</v>
      </c>
      <c r="B19" s="8" t="n">
        <v>72.12</v>
      </c>
      <c r="D19" s="8" t="n">
        <v>72.12</v>
      </c>
    </row>
    <row r="20" spans="1:7">
      <c r="A20" s="4" t="s">
        <v>218</v>
      </c>
    </row>
    <row r="21" spans="1:7">
      <c r="A21" s="3" t="s">
        <v>205</v>
      </c>
    </row>
    <row r="22" spans="1:7">
      <c r="A22" s="4" t="s">
        <v>219</v>
      </c>
      <c r="F22" s="6" t="n">
        <v>600</v>
      </c>
      <c r="G22" s="6" t="n">
        <v>3800</v>
      </c>
    </row>
    <row r="23" spans="1:7">
      <c r="A23" s="4" t="s">
        <v>220</v>
      </c>
      <c r="B23" s="8" t="n">
        <v>88.03</v>
      </c>
      <c r="D23" s="8" t="n">
        <v>88.0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77</v>
      </c>
      <c r="D1" s="2" t="s">
        <v>1</v>
      </c>
    </row>
    <row r="2" spans="1:5">
      <c r="B2" s="2" t="s">
        <v>2</v>
      </c>
      <c r="C2" s="2" t="s">
        <v>78</v>
      </c>
      <c r="D2" s="2" t="s">
        <v>2</v>
      </c>
      <c r="E2" s="2" t="s">
        <v>78</v>
      </c>
    </row>
    <row r="3" spans="1:5">
      <c r="A3" s="4" t="s">
        <v>213</v>
      </c>
    </row>
    <row r="4" spans="1:5">
      <c r="A4" s="3" t="s">
        <v>222</v>
      </c>
    </row>
    <row r="5" spans="1:5">
      <c r="A5" s="4" t="s">
        <v>214</v>
      </c>
      <c r="B5" s="6" t="n">
        <v>0</v>
      </c>
      <c r="C5" s="6" t="n">
        <v>4366</v>
      </c>
      <c r="D5" s="6" t="n">
        <v>0</v>
      </c>
      <c r="E5" s="6" t="n">
        <v>4366</v>
      </c>
    </row>
    <row r="6" spans="1:5">
      <c r="A6" s="4" t="s">
        <v>215</v>
      </c>
    </row>
    <row r="7" spans="1:5">
      <c r="A7" s="3" t="s">
        <v>222</v>
      </c>
    </row>
    <row r="8" spans="1:5">
      <c r="A8" s="4" t="s">
        <v>214</v>
      </c>
      <c r="B8" s="6" t="n">
        <v>4386</v>
      </c>
      <c r="C8" s="6" t="n">
        <v>4366</v>
      </c>
      <c r="D8" s="6" t="n">
        <v>0</v>
      </c>
      <c r="E8" s="6" t="n">
        <v>7261</v>
      </c>
    </row>
    <row r="9" spans="1:5">
      <c r="A9" s="4" t="s">
        <v>223</v>
      </c>
    </row>
    <row r="10" spans="1:5">
      <c r="A10" s="3" t="s">
        <v>222</v>
      </c>
    </row>
    <row r="11" spans="1:5">
      <c r="A11" s="4" t="s">
        <v>214</v>
      </c>
      <c r="B11" s="6" t="n">
        <v>25</v>
      </c>
      <c r="C11" s="6" t="n">
        <v>13</v>
      </c>
      <c r="D11" s="6" t="n">
        <v>18</v>
      </c>
      <c r="E11" s="6" t="n">
        <v>10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4</v>
      </c>
      <c r="B1" s="2" t="s">
        <v>2</v>
      </c>
      <c r="C1" s="2" t="s">
        <v>4</v>
      </c>
    </row>
    <row r="2" spans="1:3">
      <c r="A2" s="3" t="s">
        <v>225</v>
      </c>
    </row>
    <row r="3" spans="1:3">
      <c r="A3" s="4" t="s">
        <v>226</v>
      </c>
      <c r="B3" s="5" t="n">
        <v>351012</v>
      </c>
      <c r="C3" s="5" t="n">
        <v>3601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6"/>
    <col customWidth="1" max="18" min="18" width="14"/>
    <col customWidth="1" max="19" min="19" width="14"/>
    <col customWidth="1" max="20" min="20" width="14"/>
  </cols>
  <sheetData>
    <row r="1" spans="1:20">
      <c r="A1" s="1" t="s">
        <v>227</v>
      </c>
      <c r="B1" s="2" t="s">
        <v>77</v>
      </c>
      <c r="J1" s="2" t="s">
        <v>228</v>
      </c>
      <c r="L1" s="2" t="s">
        <v>1</v>
      </c>
      <c r="N1" s="2" t="s">
        <v>229</v>
      </c>
      <c r="Q1" s="2" t="s">
        <v>230</v>
      </c>
    </row>
    <row r="2" spans="1:20">
      <c r="B2" s="2" t="s">
        <v>2</v>
      </c>
      <c r="C2" s="2" t="s">
        <v>231</v>
      </c>
      <c r="D2" s="2" t="s">
        <v>232</v>
      </c>
      <c r="E2" s="2" t="s">
        <v>4</v>
      </c>
      <c r="F2" s="2" t="s">
        <v>78</v>
      </c>
      <c r="G2" s="2" t="s">
        <v>233</v>
      </c>
      <c r="H2" s="2" t="s">
        <v>234</v>
      </c>
      <c r="I2" s="2" t="s">
        <v>235</v>
      </c>
      <c r="J2" s="2" t="s">
        <v>231</v>
      </c>
      <c r="K2" s="2" t="s">
        <v>233</v>
      </c>
      <c r="L2" s="2" t="s">
        <v>2</v>
      </c>
      <c r="M2" s="2" t="s">
        <v>78</v>
      </c>
      <c r="N2" s="2" t="s">
        <v>4</v>
      </c>
      <c r="O2" s="2" t="s">
        <v>236</v>
      </c>
      <c r="P2" s="2" t="s">
        <v>237</v>
      </c>
      <c r="Q2" s="2" t="s">
        <v>4</v>
      </c>
      <c r="R2" s="2" t="s">
        <v>203</v>
      </c>
      <c r="S2" s="2" t="s">
        <v>204</v>
      </c>
      <c r="T2" s="2" t="s">
        <v>238</v>
      </c>
    </row>
    <row r="3" spans="1:20">
      <c r="A3" s="3" t="s">
        <v>239</v>
      </c>
    </row>
    <row r="4" spans="1:20">
      <c r="A4" s="4" t="s">
        <v>99</v>
      </c>
      <c r="B4" s="8" t="n">
        <v>0.35</v>
      </c>
      <c r="C4" s="8" t="n">
        <v>0.3</v>
      </c>
      <c r="D4" s="8" t="n">
        <v>0.3</v>
      </c>
      <c r="E4" s="8" t="n">
        <v>0.3</v>
      </c>
      <c r="F4" s="8" t="n">
        <v>0.3</v>
      </c>
      <c r="G4" s="8" t="n">
        <v>0.2</v>
      </c>
      <c r="H4" s="8" t="n">
        <v>0.2</v>
      </c>
      <c r="L4" s="8" t="n">
        <v>0.95</v>
      </c>
      <c r="M4" s="8" t="n">
        <v>0.7</v>
      </c>
      <c r="N4" s="5" t="n">
        <v>1</v>
      </c>
    </row>
    <row r="5" spans="1:20">
      <c r="A5" s="4" t="s">
        <v>73</v>
      </c>
      <c r="B5" s="5" t="n">
        <v>11915</v>
      </c>
      <c r="E5" s="5" t="n">
        <v>14659</v>
      </c>
      <c r="F5" s="5" t="n">
        <v>8548</v>
      </c>
      <c r="L5" s="5" t="n">
        <v>11915</v>
      </c>
      <c r="M5" s="5" t="n">
        <v>8548</v>
      </c>
      <c r="N5" s="5" t="n">
        <v>14659</v>
      </c>
      <c r="O5" s="5" t="n">
        <v>11376</v>
      </c>
      <c r="Q5" s="5" t="n">
        <v>14659</v>
      </c>
    </row>
    <row r="6" spans="1:20">
      <c r="A6" s="4" t="s">
        <v>94</v>
      </c>
      <c r="B6" s="6" t="n">
        <v>-811</v>
      </c>
      <c r="F6" s="6" t="n">
        <v>-943</v>
      </c>
      <c r="L6" s="6" t="n">
        <v>-2744</v>
      </c>
      <c r="M6" s="6" t="n">
        <v>-2828</v>
      </c>
    </row>
    <row r="7" spans="1:20">
      <c r="A7" s="3" t="s">
        <v>240</v>
      </c>
    </row>
    <row r="8" spans="1:20">
      <c r="A8" s="4" t="s">
        <v>241</v>
      </c>
      <c r="D8" s="5" t="n">
        <v>739709</v>
      </c>
      <c r="E8" s="6" t="n">
        <v>606724</v>
      </c>
      <c r="H8" s="5" t="n">
        <v>510519</v>
      </c>
      <c r="J8" s="5" t="n">
        <v>739709</v>
      </c>
      <c r="K8" s="5" t="n">
        <v>510519</v>
      </c>
      <c r="L8" s="6" t="n">
        <v>739709</v>
      </c>
      <c r="M8" s="6" t="n">
        <v>510519</v>
      </c>
      <c r="N8" s="6" t="n">
        <v>510519</v>
      </c>
    </row>
    <row r="9" spans="1:20">
      <c r="A9" s="4" t="s">
        <v>92</v>
      </c>
      <c r="B9" s="6" t="n">
        <v>35536</v>
      </c>
      <c r="F9" s="6" t="n">
        <v>104466</v>
      </c>
      <c r="L9" s="6" t="n">
        <v>121791</v>
      </c>
      <c r="M9" s="6" t="n">
        <v>172531</v>
      </c>
    </row>
    <row r="10" spans="1:20">
      <c r="A10" s="4" t="s">
        <v>101</v>
      </c>
      <c r="B10" s="6" t="n">
        <v>-94</v>
      </c>
      <c r="F10" s="6" t="n">
        <v>-186</v>
      </c>
      <c r="L10" s="6" t="n">
        <v>-181</v>
      </c>
      <c r="M10" s="6" t="n">
        <v>202</v>
      </c>
    </row>
    <row r="11" spans="1:20">
      <c r="A11" s="4" t="s">
        <v>136</v>
      </c>
      <c r="L11" s="6" t="n">
        <v>22235</v>
      </c>
      <c r="M11" s="6" t="n">
        <v>3368</v>
      </c>
    </row>
    <row r="12" spans="1:20">
      <c r="A12" s="4" t="s">
        <v>242</v>
      </c>
      <c r="B12" s="6" t="n">
        <v>820101</v>
      </c>
      <c r="E12" s="6" t="n">
        <v>739709</v>
      </c>
      <c r="F12" s="6" t="n">
        <v>606724</v>
      </c>
      <c r="L12" s="6" t="n">
        <v>820101</v>
      </c>
      <c r="M12" s="6" t="n">
        <v>606724</v>
      </c>
      <c r="N12" s="6" t="n">
        <v>739709</v>
      </c>
      <c r="O12" s="5" t="n">
        <v>510519</v>
      </c>
      <c r="Q12" s="6" t="n">
        <v>739709</v>
      </c>
    </row>
    <row r="13" spans="1:20">
      <c r="A13" s="4" t="s">
        <v>243</v>
      </c>
      <c r="B13" s="6" t="n">
        <v>12149</v>
      </c>
      <c r="C13" s="5" t="n">
        <v>10413</v>
      </c>
      <c r="D13" s="5" t="n">
        <v>10404</v>
      </c>
      <c r="E13" s="6" t="n">
        <v>10290</v>
      </c>
      <c r="F13" s="6" t="n">
        <v>10285</v>
      </c>
      <c r="G13" s="5" t="n">
        <v>6861</v>
      </c>
      <c r="H13" s="5" t="n">
        <v>6923</v>
      </c>
      <c r="J13" s="5" t="n">
        <v>20817</v>
      </c>
      <c r="K13" s="5" t="n">
        <v>13784</v>
      </c>
      <c r="L13" s="6" t="n">
        <v>32966</v>
      </c>
      <c r="M13" s="6" t="n">
        <v>24069</v>
      </c>
      <c r="N13" s="6" t="n">
        <v>34359</v>
      </c>
    </row>
    <row r="14" spans="1:20">
      <c r="A14" s="4" t="s">
        <v>244</v>
      </c>
      <c r="L14" s="6" t="n">
        <v>82</v>
      </c>
      <c r="M14" s="6" t="n">
        <v>302</v>
      </c>
    </row>
    <row r="15" spans="1:20">
      <c r="A15" s="4" t="s">
        <v>114</v>
      </c>
      <c r="L15" s="6" t="n">
        <v>13901</v>
      </c>
      <c r="M15" s="6" t="n">
        <v>15301</v>
      </c>
    </row>
    <row r="16" spans="1:20">
      <c r="A16" s="4" t="s">
        <v>74</v>
      </c>
      <c r="B16" s="5" t="n">
        <v>832016</v>
      </c>
      <c r="E16" s="5" t="n">
        <v>754368</v>
      </c>
      <c r="F16" s="5" t="n">
        <v>615272</v>
      </c>
      <c r="L16" s="5" t="n">
        <v>832016</v>
      </c>
      <c r="M16" s="5" t="n">
        <v>615272</v>
      </c>
      <c r="N16" s="5" t="n">
        <v>754368</v>
      </c>
      <c r="Q16" s="5" t="n">
        <v>754368</v>
      </c>
    </row>
    <row r="17" spans="1:20">
      <c r="A17" s="4" t="s">
        <v>245</v>
      </c>
    </row>
    <row r="18" spans="1:20">
      <c r="A18" s="3" t="s">
        <v>240</v>
      </c>
    </row>
    <row r="19" spans="1:20">
      <c r="A19" s="4" t="s">
        <v>219</v>
      </c>
      <c r="R19" s="6" t="n">
        <v>600</v>
      </c>
      <c r="S19" s="6" t="n">
        <v>3800</v>
      </c>
    </row>
    <row r="20" spans="1:20">
      <c r="A20" s="4" t="s">
        <v>220</v>
      </c>
      <c r="B20" s="8" t="n">
        <v>88.03</v>
      </c>
      <c r="L20" s="8" t="n">
        <v>88.03</v>
      </c>
    </row>
    <row r="21" spans="1:20">
      <c r="A21" s="4" t="s">
        <v>246</v>
      </c>
    </row>
    <row r="22" spans="1:20">
      <c r="A22" s="3" t="s">
        <v>240</v>
      </c>
    </row>
    <row r="23" spans="1:20">
      <c r="A23" s="4" t="s">
        <v>247</v>
      </c>
      <c r="I23" s="5" t="n">
        <v>37300</v>
      </c>
    </row>
    <row r="24" spans="1:20">
      <c r="A24" s="4" t="s">
        <v>248</v>
      </c>
    </row>
    <row r="25" spans="1:20">
      <c r="A25" s="3" t="s">
        <v>240</v>
      </c>
    </row>
    <row r="26" spans="1:20">
      <c r="A26" s="4" t="s">
        <v>247</v>
      </c>
      <c r="I26" s="5" t="n">
        <v>5600</v>
      </c>
    </row>
    <row r="27" spans="1:20">
      <c r="A27" s="4" t="s">
        <v>249</v>
      </c>
    </row>
    <row r="28" spans="1:20">
      <c r="A28" s="3" t="s">
        <v>239</v>
      </c>
    </row>
    <row r="29" spans="1:20">
      <c r="A29" s="4" t="s">
        <v>250</v>
      </c>
      <c r="B29" s="5" t="n">
        <v>500000</v>
      </c>
      <c r="L29" s="5" t="n">
        <v>500000</v>
      </c>
      <c r="T29" s="5" t="n">
        <v>300000</v>
      </c>
    </row>
    <row r="30" spans="1:20">
      <c r="A30" s="4" t="s">
        <v>251</v>
      </c>
      <c r="B30" s="6" t="n">
        <v>100</v>
      </c>
      <c r="I30" s="6" t="n">
        <v>100</v>
      </c>
    </row>
    <row r="31" spans="1:20">
      <c r="A31" s="4" t="s">
        <v>252</v>
      </c>
      <c r="N31" s="6" t="n">
        <v>1304</v>
      </c>
      <c r="O31" s="6" t="n">
        <v>1836</v>
      </c>
      <c r="P31" s="6" t="n">
        <v>3554</v>
      </c>
      <c r="Q31" s="6" t="n">
        <v>6694</v>
      </c>
    </row>
    <row r="32" spans="1:20">
      <c r="A32" s="4" t="s">
        <v>253</v>
      </c>
      <c r="I32" s="8" t="n">
        <v>53.61</v>
      </c>
    </row>
    <row r="33" spans="1:20">
      <c r="A33" s="3" t="s">
        <v>240</v>
      </c>
    </row>
    <row r="34" spans="1:20">
      <c r="A34" s="4" t="s">
        <v>254</v>
      </c>
      <c r="N34" s="5" t="n">
        <v>64685</v>
      </c>
      <c r="O34" s="5" t="n">
        <v>96410</v>
      </c>
      <c r="P34" s="5" t="n">
        <v>152625</v>
      </c>
      <c r="Q34" s="5" t="n">
        <v>313720</v>
      </c>
    </row>
    <row r="35" spans="1:20">
      <c r="A35" s="4" t="s">
        <v>255</v>
      </c>
    </row>
    <row r="36" spans="1:20">
      <c r="A36" s="3" t="s">
        <v>239</v>
      </c>
    </row>
    <row r="37" spans="1:20">
      <c r="A37" s="4" t="s">
        <v>252</v>
      </c>
      <c r="I37" s="6" t="n">
        <v>800</v>
      </c>
    </row>
  </sheetData>
  <mergeCells count="5">
    <mergeCell ref="A1:A2"/>
    <mergeCell ref="B1:I1"/>
    <mergeCell ref="J1:K1"/>
    <mergeCell ref="L1:M1"/>
    <mergeCell ref="N1:P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6"/>
    <col customWidth="1" max="18" min="18" width="14"/>
  </cols>
  <sheetData>
    <row r="1" spans="1:18">
      <c r="A1" s="1" t="s">
        <v>256</v>
      </c>
      <c r="B1" s="2" t="s">
        <v>77</v>
      </c>
      <c r="J1" s="2" t="s">
        <v>228</v>
      </c>
      <c r="L1" s="2" t="s">
        <v>1</v>
      </c>
      <c r="N1" s="2" t="s">
        <v>229</v>
      </c>
      <c r="Q1" s="2" t="s">
        <v>230</v>
      </c>
    </row>
    <row r="2" spans="1:18">
      <c r="B2" s="2" t="s">
        <v>2</v>
      </c>
      <c r="C2" s="2" t="s">
        <v>231</v>
      </c>
      <c r="D2" s="2" t="s">
        <v>232</v>
      </c>
      <c r="E2" s="2" t="s">
        <v>4</v>
      </c>
      <c r="F2" s="2" t="s">
        <v>78</v>
      </c>
      <c r="G2" s="2" t="s">
        <v>233</v>
      </c>
      <c r="H2" s="2" t="s">
        <v>234</v>
      </c>
      <c r="I2" s="2" t="s">
        <v>235</v>
      </c>
      <c r="J2" s="2" t="s">
        <v>231</v>
      </c>
      <c r="K2" s="2" t="s">
        <v>233</v>
      </c>
      <c r="L2" s="2" t="s">
        <v>2</v>
      </c>
      <c r="M2" s="2" t="s">
        <v>78</v>
      </c>
      <c r="N2" s="2" t="s">
        <v>4</v>
      </c>
      <c r="O2" s="2" t="s">
        <v>236</v>
      </c>
      <c r="P2" s="2" t="s">
        <v>237</v>
      </c>
      <c r="Q2" s="2" t="s">
        <v>4</v>
      </c>
      <c r="R2" s="2" t="s">
        <v>238</v>
      </c>
    </row>
    <row r="3" spans="1:18">
      <c r="A3" s="3" t="s">
        <v>239</v>
      </c>
    </row>
    <row r="4" spans="1:18">
      <c r="A4" s="4" t="s">
        <v>99</v>
      </c>
      <c r="B4" s="8" t="n">
        <v>0.35</v>
      </c>
      <c r="C4" s="8" t="n">
        <v>0.3</v>
      </c>
      <c r="D4" s="8" t="n">
        <v>0.3</v>
      </c>
      <c r="E4" s="8" t="n">
        <v>0.3</v>
      </c>
      <c r="F4" s="8" t="n">
        <v>0.3</v>
      </c>
      <c r="G4" s="8" t="n">
        <v>0.2</v>
      </c>
      <c r="H4" s="8" t="n">
        <v>0.2</v>
      </c>
      <c r="L4" s="8" t="n">
        <v>0.95</v>
      </c>
      <c r="M4" s="8" t="n">
        <v>0.7</v>
      </c>
      <c r="N4" s="5" t="n">
        <v>1</v>
      </c>
    </row>
    <row r="5" spans="1:18">
      <c r="A5" s="4" t="s">
        <v>243</v>
      </c>
      <c r="B5" s="5" t="n">
        <v>12149</v>
      </c>
      <c r="C5" s="5" t="n">
        <v>10413</v>
      </c>
      <c r="D5" s="5" t="n">
        <v>10404</v>
      </c>
      <c r="E5" s="5" t="n">
        <v>10290</v>
      </c>
      <c r="F5" s="5" t="n">
        <v>10285</v>
      </c>
      <c r="G5" s="5" t="n">
        <v>6861</v>
      </c>
      <c r="H5" s="5" t="n">
        <v>6923</v>
      </c>
      <c r="J5" s="5" t="n">
        <v>20817</v>
      </c>
      <c r="K5" s="5" t="n">
        <v>13784</v>
      </c>
      <c r="L5" s="5" t="n">
        <v>32966</v>
      </c>
      <c r="M5" s="5" t="n">
        <v>24069</v>
      </c>
      <c r="N5" s="5" t="n">
        <v>34359</v>
      </c>
    </row>
    <row r="6" spans="1:18">
      <c r="A6" s="4" t="s">
        <v>257</v>
      </c>
      <c r="B6" s="6" t="n">
        <v>820101</v>
      </c>
      <c r="E6" s="6" t="n">
        <v>739709</v>
      </c>
      <c r="F6" s="6" t="n">
        <v>606724</v>
      </c>
      <c r="L6" s="6" t="n">
        <v>820101</v>
      </c>
      <c r="M6" s="6" t="n">
        <v>606724</v>
      </c>
      <c r="N6" s="6" t="n">
        <v>739709</v>
      </c>
      <c r="O6" s="5" t="n">
        <v>510519</v>
      </c>
      <c r="Q6" s="5" t="n">
        <v>739709</v>
      </c>
    </row>
    <row r="7" spans="1:18">
      <c r="A7" s="4" t="s">
        <v>136</v>
      </c>
      <c r="L7" s="6" t="n">
        <v>-22235</v>
      </c>
      <c r="M7" s="6" t="n">
        <v>-3368</v>
      </c>
    </row>
    <row r="8" spans="1:18">
      <c r="A8" s="4" t="s">
        <v>113</v>
      </c>
      <c r="L8" s="6" t="n">
        <v>0</v>
      </c>
      <c r="M8" s="6" t="n">
        <v>-9</v>
      </c>
    </row>
    <row r="9" spans="1:18">
      <c r="A9" s="4" t="s">
        <v>206</v>
      </c>
      <c r="B9" s="6" t="n">
        <v>35536</v>
      </c>
      <c r="F9" s="6" t="n">
        <v>104466</v>
      </c>
      <c r="L9" s="6" t="n">
        <v>121791</v>
      </c>
      <c r="M9" s="6" t="n">
        <v>172531</v>
      </c>
    </row>
    <row r="10" spans="1:18">
      <c r="A10" s="4" t="s">
        <v>101</v>
      </c>
      <c r="B10" s="6" t="n">
        <v>-94</v>
      </c>
      <c r="F10" s="6" t="n">
        <v>-186</v>
      </c>
      <c r="L10" s="6" t="n">
        <v>-181</v>
      </c>
      <c r="M10" s="6" t="n">
        <v>202</v>
      </c>
    </row>
    <row r="11" spans="1:18">
      <c r="A11" s="4" t="s">
        <v>258</v>
      </c>
      <c r="L11" s="6" t="n">
        <v>-32966</v>
      </c>
      <c r="M11" s="6" t="n">
        <v>-24069</v>
      </c>
    </row>
    <row r="12" spans="1:18">
      <c r="A12" s="4" t="s">
        <v>137</v>
      </c>
      <c r="L12" s="6" t="n">
        <v>0</v>
      </c>
      <c r="M12" s="6" t="n">
        <v>-64685</v>
      </c>
    </row>
    <row r="13" spans="1:18">
      <c r="A13" s="4" t="s">
        <v>244</v>
      </c>
      <c r="L13" s="6" t="n">
        <v>82</v>
      </c>
      <c r="M13" s="6" t="n">
        <v>302</v>
      </c>
    </row>
    <row r="14" spans="1:18">
      <c r="A14" s="4" t="s">
        <v>114</v>
      </c>
      <c r="L14" s="6" t="n">
        <v>13901</v>
      </c>
      <c r="M14" s="6" t="n">
        <v>15301</v>
      </c>
    </row>
    <row r="15" spans="1:18">
      <c r="A15" s="4" t="s">
        <v>94</v>
      </c>
      <c r="B15" s="6" t="n">
        <v>-811</v>
      </c>
      <c r="F15" s="6" t="n">
        <v>-943</v>
      </c>
      <c r="L15" s="6" t="n">
        <v>-2744</v>
      </c>
      <c r="M15" s="6" t="n">
        <v>-2828</v>
      </c>
    </row>
    <row r="16" spans="1:18">
      <c r="A16" s="4" t="s">
        <v>73</v>
      </c>
      <c r="B16" s="6" t="n">
        <v>11915</v>
      </c>
      <c r="E16" s="6" t="n">
        <v>14659</v>
      </c>
      <c r="F16" s="6" t="n">
        <v>8548</v>
      </c>
      <c r="L16" s="6" t="n">
        <v>11915</v>
      </c>
      <c r="M16" s="6" t="n">
        <v>8548</v>
      </c>
      <c r="N16" s="6" t="n">
        <v>14659</v>
      </c>
      <c r="O16" s="5" t="n">
        <v>11376</v>
      </c>
      <c r="Q16" s="6" t="n">
        <v>14659</v>
      </c>
    </row>
    <row r="17" spans="1:18">
      <c r="A17" s="4" t="s">
        <v>74</v>
      </c>
      <c r="B17" s="6" t="n">
        <v>832016</v>
      </c>
      <c r="E17" s="5" t="n">
        <v>754368</v>
      </c>
      <c r="F17" s="5" t="n">
        <v>615272</v>
      </c>
      <c r="L17" s="6" t="n">
        <v>832016</v>
      </c>
      <c r="M17" s="5" t="n">
        <v>615272</v>
      </c>
      <c r="N17" s="5" t="n">
        <v>754368</v>
      </c>
      <c r="Q17" s="5" t="n">
        <v>754368</v>
      </c>
    </row>
    <row r="18" spans="1:18">
      <c r="A18" s="4" t="s">
        <v>248</v>
      </c>
    </row>
    <row r="19" spans="1:18">
      <c r="A19" s="3" t="s">
        <v>239</v>
      </c>
    </row>
    <row r="20" spans="1:18">
      <c r="A20" s="4" t="s">
        <v>247</v>
      </c>
      <c r="I20" s="5" t="n">
        <v>5600</v>
      </c>
    </row>
    <row r="21" spans="1:18">
      <c r="A21" s="4" t="s">
        <v>249</v>
      </c>
    </row>
    <row r="22" spans="1:18">
      <c r="A22" s="3" t="s">
        <v>239</v>
      </c>
    </row>
    <row r="23" spans="1:18">
      <c r="A23" s="4" t="s">
        <v>250</v>
      </c>
      <c r="B23" s="5" t="n">
        <v>500000</v>
      </c>
      <c r="L23" s="5" t="n">
        <v>500000</v>
      </c>
      <c r="R23" s="5" t="n">
        <v>300000</v>
      </c>
    </row>
    <row r="24" spans="1:18">
      <c r="A24" s="4" t="s">
        <v>252</v>
      </c>
      <c r="N24" s="6" t="n">
        <v>1304</v>
      </c>
      <c r="O24" s="6" t="n">
        <v>1836</v>
      </c>
      <c r="P24" s="6" t="n">
        <v>3554</v>
      </c>
      <c r="Q24" s="6" t="n">
        <v>6694</v>
      </c>
    </row>
    <row r="25" spans="1:18">
      <c r="A25" s="4" t="s">
        <v>254</v>
      </c>
      <c r="N25" s="5" t="n">
        <v>64685</v>
      </c>
      <c r="O25" s="5" t="n">
        <v>96410</v>
      </c>
      <c r="P25" s="5" t="n">
        <v>152625</v>
      </c>
      <c r="Q25" s="5" t="n">
        <v>313720</v>
      </c>
    </row>
  </sheetData>
  <mergeCells count="5">
    <mergeCell ref="A1:A2"/>
    <mergeCell ref="B1:I1"/>
    <mergeCell ref="J1:K1"/>
    <mergeCell ref="L1:M1"/>
    <mergeCell ref="N1:P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8</v>
      </c>
    </row>
    <row r="3" spans="1:3">
      <c r="A3" s="3" t="s">
        <v>239</v>
      </c>
    </row>
    <row r="4" spans="1:3">
      <c r="A4" s="4" t="s">
        <v>136</v>
      </c>
      <c r="B4" s="5" t="n">
        <v>-22235</v>
      </c>
      <c r="C4" s="5" t="n">
        <v>-336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0</v>
      </c>
      <c r="B1" s="2" t="s">
        <v>1</v>
      </c>
      <c r="C1" s="2" t="s">
        <v>229</v>
      </c>
    </row>
    <row r="2" spans="1:3">
      <c r="B2" s="2" t="s">
        <v>2</v>
      </c>
      <c r="C2" s="2" t="s">
        <v>4</v>
      </c>
    </row>
    <row r="3" spans="1:3">
      <c r="A3" s="3" t="s">
        <v>261</v>
      </c>
    </row>
    <row r="4" spans="1:3">
      <c r="A4" s="4" t="s">
        <v>262</v>
      </c>
      <c r="B4" s="4" t="s">
        <v>263</v>
      </c>
      <c r="C4" s="4" t="s">
        <v>264</v>
      </c>
    </row>
    <row r="5" spans="1:3">
      <c r="A5" s="4" t="s">
        <v>265</v>
      </c>
      <c r="B5" s="4" t="s">
        <v>266</v>
      </c>
      <c r="C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4</v>
      </c>
    </row>
    <row r="2" spans="1:3">
      <c r="A2" s="3" t="s">
        <v>268</v>
      </c>
    </row>
    <row r="3" spans="1:3">
      <c r="A3" s="4" t="s">
        <v>269</v>
      </c>
      <c r="B3" s="5" t="n">
        <v>281774</v>
      </c>
      <c r="C3" s="5" t="n">
        <v>272021</v>
      </c>
    </row>
    <row r="4" spans="1:3">
      <c r="A4" s="4" t="s">
        <v>270</v>
      </c>
      <c r="B4" s="6" t="n">
        <v>967212</v>
      </c>
      <c r="C4" s="6" t="n">
        <v>952761</v>
      </c>
    </row>
    <row r="5" spans="1:3">
      <c r="A5" s="4" t="s">
        <v>271</v>
      </c>
      <c r="B5" s="6" t="n">
        <v>21800</v>
      </c>
    </row>
    <row r="6" spans="1:3">
      <c r="A6" s="4" t="s">
        <v>59</v>
      </c>
      <c r="B6" s="6" t="n">
        <v>281774</v>
      </c>
      <c r="C6" s="6" t="n">
        <v>272021</v>
      </c>
    </row>
    <row r="7" spans="1:3">
      <c r="A7" s="4" t="s">
        <v>272</v>
      </c>
      <c r="B7" s="6" t="n">
        <v>370115</v>
      </c>
      <c r="C7" s="6" t="n">
        <v>428575</v>
      </c>
    </row>
    <row r="8" spans="1:3">
      <c r="A8" s="4" t="s">
        <v>273</v>
      </c>
    </row>
    <row r="9" spans="1:3">
      <c r="A9" s="3" t="s">
        <v>268</v>
      </c>
    </row>
    <row r="10" spans="1:3">
      <c r="A10" s="4" t="s">
        <v>270</v>
      </c>
      <c r="B10" s="6" t="n">
        <v>261780</v>
      </c>
      <c r="C10" s="6" t="n">
        <v>404074</v>
      </c>
    </row>
    <row r="11" spans="1:3">
      <c r="A11" s="4" t="s">
        <v>274</v>
      </c>
    </row>
    <row r="12" spans="1:3">
      <c r="A12" s="3" t="s">
        <v>268</v>
      </c>
    </row>
    <row r="13" spans="1:3">
      <c r="A13" s="4" t="s">
        <v>270</v>
      </c>
      <c r="B13" s="6" t="n">
        <v>81866</v>
      </c>
      <c r="C13" s="6" t="n">
        <v>113490</v>
      </c>
    </row>
    <row r="14" spans="1:3">
      <c r="A14" s="4" t="s">
        <v>275</v>
      </c>
    </row>
    <row r="15" spans="1:3">
      <c r="A15" s="3" t="s">
        <v>268</v>
      </c>
    </row>
    <row r="16" spans="1:3">
      <c r="A16" s="4" t="s">
        <v>270</v>
      </c>
      <c r="B16" s="6" t="n">
        <v>480336</v>
      </c>
      <c r="C16" s="6" t="n">
        <v>224330</v>
      </c>
    </row>
    <row r="17" spans="1:3">
      <c r="A17" s="4" t="s">
        <v>276</v>
      </c>
    </row>
    <row r="18" spans="1:3">
      <c r="A18" s="3" t="s">
        <v>268</v>
      </c>
    </row>
    <row r="19" spans="1:3">
      <c r="A19" s="4" t="s">
        <v>270</v>
      </c>
      <c r="B19" s="6" t="n">
        <v>143230</v>
      </c>
      <c r="C19" s="6" t="n">
        <v>210867</v>
      </c>
    </row>
    <row r="20" spans="1:3">
      <c r="A20" s="4" t="s">
        <v>277</v>
      </c>
    </row>
    <row r="21" spans="1:3">
      <c r="A21" s="3" t="s">
        <v>268</v>
      </c>
    </row>
    <row r="22" spans="1:3">
      <c r="A22" s="4" t="s">
        <v>270</v>
      </c>
      <c r="B22" s="6" t="n">
        <v>261780</v>
      </c>
      <c r="C22" s="6" t="n">
        <v>404074</v>
      </c>
    </row>
    <row r="23" spans="1:3">
      <c r="A23" s="4" t="s">
        <v>278</v>
      </c>
    </row>
    <row r="24" spans="1:3">
      <c r="A24" s="3" t="s">
        <v>268</v>
      </c>
    </row>
    <row r="25" spans="1:3">
      <c r="A25" s="4" t="s">
        <v>270</v>
      </c>
      <c r="B25" s="6" t="n">
        <v>261780</v>
      </c>
      <c r="C25" s="6" t="n">
        <v>404074</v>
      </c>
    </row>
    <row r="26" spans="1:3">
      <c r="A26" s="4" t="s">
        <v>279</v>
      </c>
    </row>
    <row r="27" spans="1:3">
      <c r="A27" s="3" t="s">
        <v>268</v>
      </c>
    </row>
    <row r="28" spans="1:3">
      <c r="A28" s="4" t="s">
        <v>270</v>
      </c>
      <c r="B28" s="6" t="n">
        <v>0</v>
      </c>
      <c r="C28" s="6" t="n">
        <v>0</v>
      </c>
    </row>
    <row r="29" spans="1:3">
      <c r="A29" s="4" t="s">
        <v>280</v>
      </c>
    </row>
    <row r="30" spans="1:3">
      <c r="A30" s="3" t="s">
        <v>268</v>
      </c>
    </row>
    <row r="31" spans="1:3">
      <c r="A31" s="4" t="s">
        <v>270</v>
      </c>
      <c r="B31" s="6" t="n">
        <v>0</v>
      </c>
      <c r="C31" s="6" t="n">
        <v>0</v>
      </c>
    </row>
    <row r="32" spans="1:3">
      <c r="A32" s="4" t="s">
        <v>281</v>
      </c>
    </row>
    <row r="33" spans="1:3">
      <c r="A33" s="3" t="s">
        <v>268</v>
      </c>
    </row>
    <row r="34" spans="1:3">
      <c r="A34" s="4" t="s">
        <v>270</v>
      </c>
      <c r="B34" s="6" t="n">
        <v>0</v>
      </c>
      <c r="C34" s="6" t="n">
        <v>0</v>
      </c>
    </row>
    <row r="35" spans="1:3">
      <c r="A35" s="4" t="s">
        <v>282</v>
      </c>
    </row>
    <row r="36" spans="1:3">
      <c r="A36" s="3" t="s">
        <v>268</v>
      </c>
    </row>
    <row r="37" spans="1:3">
      <c r="A37" s="4" t="s">
        <v>270</v>
      </c>
      <c r="B37" s="6" t="n">
        <v>705432</v>
      </c>
      <c r="C37" s="6" t="n">
        <v>548687</v>
      </c>
    </row>
    <row r="38" spans="1:3">
      <c r="A38" s="4" t="s">
        <v>283</v>
      </c>
    </row>
    <row r="39" spans="1:3">
      <c r="A39" s="3" t="s">
        <v>268</v>
      </c>
    </row>
    <row r="40" spans="1:3">
      <c r="A40" s="4" t="s">
        <v>270</v>
      </c>
      <c r="B40" s="6" t="n">
        <v>0</v>
      </c>
      <c r="C40" s="6" t="n">
        <v>0</v>
      </c>
    </row>
    <row r="41" spans="1:3">
      <c r="A41" s="4" t="s">
        <v>284</v>
      </c>
    </row>
    <row r="42" spans="1:3">
      <c r="A42" s="3" t="s">
        <v>268</v>
      </c>
    </row>
    <row r="43" spans="1:3">
      <c r="A43" s="4" t="s">
        <v>270</v>
      </c>
      <c r="B43" s="6" t="n">
        <v>81866</v>
      </c>
      <c r="C43" s="6" t="n">
        <v>113490</v>
      </c>
    </row>
    <row r="44" spans="1:3">
      <c r="A44" s="4" t="s">
        <v>285</v>
      </c>
    </row>
    <row r="45" spans="1:3">
      <c r="A45" s="3" t="s">
        <v>268</v>
      </c>
    </row>
    <row r="46" spans="1:3">
      <c r="A46" s="4" t="s">
        <v>270</v>
      </c>
      <c r="B46" s="6" t="n">
        <v>143230</v>
      </c>
      <c r="C46" s="6" t="n">
        <v>210867</v>
      </c>
    </row>
    <row r="47" spans="1:3">
      <c r="A47" s="4" t="s">
        <v>286</v>
      </c>
    </row>
    <row r="48" spans="1:3">
      <c r="A48" s="3" t="s">
        <v>268</v>
      </c>
    </row>
    <row r="49" spans="1:3">
      <c r="A49" s="4" t="s">
        <v>270</v>
      </c>
      <c r="B49" s="6" t="n">
        <v>0</v>
      </c>
      <c r="C49" s="6" t="n">
        <v>0</v>
      </c>
    </row>
    <row r="50" spans="1:3">
      <c r="A50" s="4" t="s">
        <v>287</v>
      </c>
    </row>
    <row r="51" spans="1:3">
      <c r="A51" s="3" t="s">
        <v>268</v>
      </c>
    </row>
    <row r="52" spans="1:3">
      <c r="A52" s="4" t="s">
        <v>270</v>
      </c>
      <c r="B52" s="6" t="n">
        <v>0</v>
      </c>
      <c r="C52" s="6" t="n">
        <v>0</v>
      </c>
    </row>
    <row r="53" spans="1:3">
      <c r="A53" s="4" t="s">
        <v>288</v>
      </c>
    </row>
    <row r="54" spans="1:3">
      <c r="A54" s="3" t="s">
        <v>268</v>
      </c>
    </row>
    <row r="55" spans="1:3">
      <c r="A55" s="4" t="s">
        <v>270</v>
      </c>
      <c r="B55" s="6" t="n">
        <v>0</v>
      </c>
      <c r="C55" s="6" t="n">
        <v>0</v>
      </c>
    </row>
    <row r="56" spans="1:3">
      <c r="A56" s="4" t="s">
        <v>289</v>
      </c>
    </row>
    <row r="57" spans="1:3">
      <c r="A57" s="3" t="s">
        <v>268</v>
      </c>
    </row>
    <row r="58" spans="1:3">
      <c r="A58" s="4" t="s">
        <v>270</v>
      </c>
      <c r="B58" s="6" t="n">
        <v>0</v>
      </c>
      <c r="C58" s="6" t="n">
        <v>0</v>
      </c>
    </row>
    <row r="59" spans="1:3">
      <c r="A59" s="4" t="s">
        <v>290</v>
      </c>
    </row>
    <row r="60" spans="1:3">
      <c r="A60" s="3" t="s">
        <v>268</v>
      </c>
    </row>
    <row r="61" spans="1:3">
      <c r="A61" s="4" t="s">
        <v>270</v>
      </c>
      <c r="B61" s="5" t="n">
        <v>0</v>
      </c>
      <c r="C61"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37"/>
    <col customWidth="1" max="5" min="5" width="31"/>
    <col customWidth="1" max="6" min="6" width="21"/>
    <col customWidth="1" max="7" min="7" width="27"/>
    <col customWidth="1" max="8" min="8" width="27"/>
    <col customWidth="1" max="9" min="9" width="27"/>
    <col customWidth="1" max="10" min="10" width="27"/>
    <col customWidth="1" max="11" min="11" width="21"/>
    <col customWidth="1" max="12" min="12" width="21"/>
    <col customWidth="1" max="13" min="13" width="20"/>
    <col customWidth="1" max="14" min="14" width="27"/>
    <col customWidth="1" max="15" min="15" width="21"/>
  </cols>
  <sheetData>
    <row r="1" spans="1:15">
      <c r="A1" s="1" t="s">
        <v>291</v>
      </c>
      <c r="B1" s="2" t="s">
        <v>77</v>
      </c>
      <c r="E1" s="2" t="s">
        <v>1</v>
      </c>
      <c r="G1" s="2" t="s">
        <v>229</v>
      </c>
      <c r="J1" s="2" t="s">
        <v>230</v>
      </c>
    </row>
    <row r="2" spans="1:15">
      <c r="B2" s="2" t="s">
        <v>292</v>
      </c>
      <c r="C2" s="2" t="s">
        <v>293</v>
      </c>
      <c r="D2" s="2" t="s">
        <v>294</v>
      </c>
      <c r="E2" s="2" t="s">
        <v>292</v>
      </c>
      <c r="F2" s="2" t="s">
        <v>293</v>
      </c>
      <c r="G2" s="2" t="s">
        <v>295</v>
      </c>
      <c r="H2" s="2" t="s">
        <v>296</v>
      </c>
      <c r="I2" s="2" t="s">
        <v>297</v>
      </c>
      <c r="J2" s="2" t="s">
        <v>295</v>
      </c>
      <c r="K2" s="2" t="s">
        <v>298</v>
      </c>
      <c r="L2" s="2" t="s">
        <v>299</v>
      </c>
      <c r="M2" s="2" t="s">
        <v>300</v>
      </c>
      <c r="N2" s="2" t="s">
        <v>301</v>
      </c>
      <c r="O2" s="2" t="s">
        <v>302</v>
      </c>
    </row>
    <row r="3" spans="1:15">
      <c r="A3" s="3" t="s">
        <v>303</v>
      </c>
    </row>
    <row r="4" spans="1:15">
      <c r="A4" s="4" t="s">
        <v>304</v>
      </c>
      <c r="C4" s="5" t="n">
        <v>1185000</v>
      </c>
      <c r="F4" s="5" t="n">
        <v>4992000</v>
      </c>
    </row>
    <row r="5" spans="1:15">
      <c r="A5" s="4" t="s">
        <v>305</v>
      </c>
      <c r="C5" s="6" t="n">
        <v>2772000</v>
      </c>
      <c r="F5" s="6" t="n">
        <v>10710000</v>
      </c>
    </row>
    <row r="6" spans="1:15">
      <c r="A6" s="4" t="s">
        <v>306</v>
      </c>
      <c r="C6" s="6" t="n">
        <v>347000</v>
      </c>
      <c r="F6" s="5" t="n">
        <v>1368000</v>
      </c>
    </row>
    <row r="7" spans="1:15">
      <c r="A7" s="4" t="s">
        <v>269</v>
      </c>
      <c r="B7" s="5" t="n">
        <v>281774000</v>
      </c>
      <c r="E7" s="5" t="n">
        <v>281774000</v>
      </c>
      <c r="G7" s="5" t="n">
        <v>272021000</v>
      </c>
      <c r="J7" s="5" t="n">
        <v>272021000</v>
      </c>
    </row>
    <row r="8" spans="1:15">
      <c r="A8" s="4" t="s">
        <v>307</v>
      </c>
      <c r="L8" s="4" t="s">
        <v>308</v>
      </c>
    </row>
    <row r="9" spans="1:15">
      <c r="A9" s="4" t="s">
        <v>309</v>
      </c>
      <c r="C9" s="5" t="n">
        <v>4304000</v>
      </c>
    </row>
    <row r="10" spans="1:15">
      <c r="A10" s="4" t="s">
        <v>272</v>
      </c>
      <c r="B10" s="6" t="n">
        <v>370115000</v>
      </c>
      <c r="E10" s="6" t="n">
        <v>370115000</v>
      </c>
      <c r="G10" s="6" t="n">
        <v>428575000</v>
      </c>
      <c r="J10" s="6" t="n">
        <v>428575000</v>
      </c>
    </row>
    <row r="11" spans="1:15">
      <c r="A11" s="4" t="s">
        <v>246</v>
      </c>
    </row>
    <row r="12" spans="1:15">
      <c r="A12" s="3" t="s">
        <v>303</v>
      </c>
    </row>
    <row r="13" spans="1:15">
      <c r="A13" s="4" t="s">
        <v>247</v>
      </c>
      <c r="D13" s="5" t="n">
        <v>37300000</v>
      </c>
    </row>
    <row r="14" spans="1:15">
      <c r="A14" s="4" t="s">
        <v>248</v>
      </c>
    </row>
    <row r="15" spans="1:15">
      <c r="A15" s="3" t="s">
        <v>303</v>
      </c>
    </row>
    <row r="16" spans="1:15">
      <c r="A16" s="4" t="s">
        <v>247</v>
      </c>
      <c r="D16" s="6" t="n">
        <v>5600000</v>
      </c>
    </row>
    <row r="17" spans="1:15">
      <c r="A17" s="4" t="s">
        <v>310</v>
      </c>
    </row>
    <row r="18" spans="1:15">
      <c r="A18" s="3" t="s">
        <v>303</v>
      </c>
    </row>
    <row r="19" spans="1:15">
      <c r="A19" s="4" t="s">
        <v>311</v>
      </c>
      <c r="D19" s="6" t="n">
        <v>7700000</v>
      </c>
    </row>
    <row r="20" spans="1:15">
      <c r="A20" s="4" t="s">
        <v>312</v>
      </c>
    </row>
    <row r="21" spans="1:15">
      <c r="A21" s="3" t="s">
        <v>303</v>
      </c>
    </row>
    <row r="22" spans="1:15">
      <c r="A22" s="4" t="s">
        <v>311</v>
      </c>
      <c r="D22" s="6" t="n">
        <v>59400000</v>
      </c>
    </row>
    <row r="23" spans="1:15">
      <c r="A23" s="4" t="s">
        <v>313</v>
      </c>
    </row>
    <row r="24" spans="1:15">
      <c r="A24" s="3" t="s">
        <v>303</v>
      </c>
    </row>
    <row r="25" spans="1:15">
      <c r="A25" s="4" t="s">
        <v>311</v>
      </c>
      <c r="D25" s="6" t="n">
        <v>51700000</v>
      </c>
    </row>
    <row r="26" spans="1:15">
      <c r="A26" s="4" t="s">
        <v>314</v>
      </c>
    </row>
    <row r="27" spans="1:15">
      <c r="A27" s="3" t="s">
        <v>303</v>
      </c>
    </row>
    <row r="28" spans="1:15">
      <c r="A28" s="4" t="s">
        <v>311</v>
      </c>
      <c r="D28" s="6" t="n">
        <v>16500000</v>
      </c>
    </row>
    <row r="29" spans="1:15">
      <c r="A29" s="4" t="s">
        <v>315</v>
      </c>
    </row>
    <row r="30" spans="1:15">
      <c r="A30" s="3" t="s">
        <v>303</v>
      </c>
    </row>
    <row r="31" spans="1:15">
      <c r="A31" s="4" t="s">
        <v>269</v>
      </c>
      <c r="N31" s="5" t="n">
        <v>41000000</v>
      </c>
    </row>
    <row r="32" spans="1:15">
      <c r="A32" s="4" t="s">
        <v>316</v>
      </c>
    </row>
    <row r="33" spans="1:15">
      <c r="A33" s="3" t="s">
        <v>303</v>
      </c>
    </row>
    <row r="34" spans="1:15">
      <c r="A34" s="4" t="s">
        <v>269</v>
      </c>
      <c r="B34" s="6" t="n">
        <v>316000000</v>
      </c>
      <c r="E34" s="6" t="n">
        <v>316000000</v>
      </c>
      <c r="G34" s="6" t="n">
        <v>316000000</v>
      </c>
      <c r="J34" s="6" t="n">
        <v>316000000</v>
      </c>
    </row>
    <row r="35" spans="1:15">
      <c r="A35" s="4" t="s">
        <v>317</v>
      </c>
      <c r="D35" s="6" t="n">
        <v>-9300000</v>
      </c>
    </row>
    <row r="36" spans="1:15">
      <c r="A36" s="4" t="s">
        <v>216</v>
      </c>
    </row>
    <row r="37" spans="1:15">
      <c r="A37" s="3" t="s">
        <v>303</v>
      </c>
    </row>
    <row r="38" spans="1:15">
      <c r="A38" s="4" t="s">
        <v>318</v>
      </c>
      <c r="B38" s="6" t="n">
        <v>316000000</v>
      </c>
      <c r="E38" s="6" t="n">
        <v>316000000</v>
      </c>
      <c r="G38" s="6" t="n">
        <v>316000000</v>
      </c>
      <c r="J38" s="6" t="n">
        <v>316000000</v>
      </c>
    </row>
    <row r="39" spans="1:15">
      <c r="A39" s="4" t="s">
        <v>304</v>
      </c>
      <c r="B39" s="6" t="n">
        <v>1185000</v>
      </c>
      <c r="E39" s="6" t="n">
        <v>3555000</v>
      </c>
    </row>
    <row r="40" spans="1:15">
      <c r="A40" s="4" t="s">
        <v>305</v>
      </c>
      <c r="B40" s="6" t="n">
        <v>2947000</v>
      </c>
      <c r="E40" s="6" t="n">
        <v>8710000</v>
      </c>
    </row>
    <row r="41" spans="1:15">
      <c r="A41" s="4" t="s">
        <v>306</v>
      </c>
      <c r="B41" s="6" t="n">
        <v>348000</v>
      </c>
      <c r="E41" s="6" t="n">
        <v>1043000</v>
      </c>
    </row>
    <row r="42" spans="1:15">
      <c r="A42" s="4" t="s">
        <v>269</v>
      </c>
      <c r="B42" s="6" t="n">
        <v>281774000</v>
      </c>
      <c r="E42" s="6" t="n">
        <v>281774000</v>
      </c>
      <c r="G42" s="6" t="n">
        <v>272021000</v>
      </c>
      <c r="J42" s="6" t="n">
        <v>272021000</v>
      </c>
    </row>
    <row r="43" spans="1:15">
      <c r="A43" s="4" t="s">
        <v>319</v>
      </c>
      <c r="B43" s="6" t="n">
        <v>-30868000</v>
      </c>
      <c r="E43" s="6" t="n">
        <v>-30868000</v>
      </c>
      <c r="G43" s="6" t="n">
        <v>-39578000</v>
      </c>
      <c r="J43" s="6" t="n">
        <v>-39578000</v>
      </c>
    </row>
    <row r="44" spans="1:15">
      <c r="A44" s="4" t="s">
        <v>320</v>
      </c>
      <c r="B44" s="5" t="n">
        <v>-3358000</v>
      </c>
      <c r="E44" s="5" t="n">
        <v>-3358000</v>
      </c>
      <c r="G44" s="5" t="n">
        <v>-4401000</v>
      </c>
      <c r="J44" s="5" t="n">
        <v>-4401000</v>
      </c>
    </row>
    <row r="45" spans="1:15">
      <c r="A45" s="4" t="s">
        <v>321</v>
      </c>
      <c r="D45" s="5" t="n">
        <v>1000</v>
      </c>
    </row>
    <row r="46" spans="1:15">
      <c r="A46" s="4" t="s">
        <v>322</v>
      </c>
      <c r="B46" s="8" t="n">
        <v>72.12</v>
      </c>
      <c r="E46" s="8" t="n">
        <v>72.12</v>
      </c>
    </row>
    <row r="47" spans="1:15">
      <c r="A47" s="4" t="s">
        <v>323</v>
      </c>
      <c r="L47" s="4" t="s">
        <v>324</v>
      </c>
    </row>
    <row r="48" spans="1:15">
      <c r="A48" s="4" t="s">
        <v>325</v>
      </c>
      <c r="D48" s="9" t="n">
        <v>13.8664</v>
      </c>
    </row>
    <row r="49" spans="1:15">
      <c r="A49" s="4" t="s">
        <v>309</v>
      </c>
      <c r="B49" s="5" t="n">
        <v>4480000</v>
      </c>
    </row>
    <row r="50" spans="1:15">
      <c r="A50" s="4" t="s">
        <v>326</v>
      </c>
    </row>
    <row r="51" spans="1:15">
      <c r="A51" s="3" t="s">
        <v>303</v>
      </c>
    </row>
    <row r="52" spans="1:15">
      <c r="A52" s="4" t="s">
        <v>318</v>
      </c>
      <c r="K52" s="5" t="n">
        <v>316000000</v>
      </c>
    </row>
    <row r="53" spans="1:15">
      <c r="A53" s="4" t="s">
        <v>327</v>
      </c>
    </row>
    <row r="54" spans="1:15">
      <c r="A54" s="3" t="s">
        <v>303</v>
      </c>
    </row>
    <row r="55" spans="1:15">
      <c r="A55" s="4" t="s">
        <v>269</v>
      </c>
      <c r="N55" s="5" t="n">
        <v>275000000</v>
      </c>
    </row>
    <row r="56" spans="1:15">
      <c r="A56" s="4" t="s">
        <v>328</v>
      </c>
    </row>
    <row r="57" spans="1:15">
      <c r="A57" s="3" t="s">
        <v>303</v>
      </c>
    </row>
    <row r="58" spans="1:15">
      <c r="A58" s="4" t="s">
        <v>269</v>
      </c>
      <c r="L58" s="5" t="n">
        <v>256700000</v>
      </c>
    </row>
    <row r="59" spans="1:15">
      <c r="A59" s="4" t="s">
        <v>329</v>
      </c>
    </row>
    <row r="60" spans="1:15">
      <c r="A60" s="3" t="s">
        <v>303</v>
      </c>
    </row>
    <row r="61" spans="1:15">
      <c r="A61" s="4" t="s">
        <v>317</v>
      </c>
      <c r="D61" s="5" t="n">
        <v>-7000000</v>
      </c>
    </row>
    <row r="62" spans="1:15">
      <c r="A62" s="4" t="s">
        <v>218</v>
      </c>
    </row>
    <row r="63" spans="1:15">
      <c r="A63" s="3" t="s">
        <v>303</v>
      </c>
    </row>
    <row r="64" spans="1:15">
      <c r="A64" s="4" t="s">
        <v>269</v>
      </c>
      <c r="L64" s="6" t="n">
        <v>59300000</v>
      </c>
    </row>
    <row r="65" spans="1:15">
      <c r="A65" s="4" t="s">
        <v>330</v>
      </c>
      <c r="L65" s="5" t="n">
        <v>38600000</v>
      </c>
    </row>
    <row r="66" spans="1:15">
      <c r="A66" s="4" t="s">
        <v>331</v>
      </c>
      <c r="M66" s="6" t="n">
        <v>600</v>
      </c>
      <c r="N66" s="6" t="n">
        <v>3800</v>
      </c>
    </row>
    <row r="67" spans="1:15">
      <c r="A67" s="4" t="s">
        <v>332</v>
      </c>
      <c r="B67" s="8" t="n">
        <v>88.03</v>
      </c>
      <c r="E67" s="8" t="n">
        <v>88.03</v>
      </c>
    </row>
    <row r="68" spans="1:15">
      <c r="A68" s="4" t="s">
        <v>249</v>
      </c>
    </row>
    <row r="69" spans="1:15">
      <c r="A69" s="3" t="s">
        <v>303</v>
      </c>
    </row>
    <row r="70" spans="1:15">
      <c r="A70" s="4" t="s">
        <v>250</v>
      </c>
      <c r="B70" s="5" t="n">
        <v>500000000</v>
      </c>
      <c r="E70" s="5" t="n">
        <v>500000000</v>
      </c>
      <c r="O70" s="5" t="n">
        <v>300000000</v>
      </c>
    </row>
    <row r="71" spans="1:15">
      <c r="A71" s="4" t="s">
        <v>333</v>
      </c>
      <c r="G71" s="6" t="n">
        <v>1304</v>
      </c>
      <c r="H71" s="6" t="n">
        <v>1836</v>
      </c>
      <c r="I71" s="6" t="n">
        <v>3554</v>
      </c>
      <c r="J71" s="6" t="n">
        <v>6694</v>
      </c>
    </row>
    <row r="72" spans="1:15">
      <c r="A72" s="4" t="s">
        <v>334</v>
      </c>
      <c r="D72" s="8" t="n">
        <v>53.61</v>
      </c>
    </row>
    <row r="73" spans="1:15">
      <c r="A73" s="4" t="s">
        <v>254</v>
      </c>
      <c r="G73" s="5" t="n">
        <v>64685000</v>
      </c>
      <c r="H73" s="5" t="n">
        <v>96410000</v>
      </c>
      <c r="I73" s="5" t="n">
        <v>152625000</v>
      </c>
      <c r="J73" s="5" t="n">
        <v>313720000</v>
      </c>
    </row>
    <row r="74" spans="1:15">
      <c r="A74" s="4" t="s">
        <v>255</v>
      </c>
    </row>
    <row r="75" spans="1:15">
      <c r="A75" s="3" t="s">
        <v>303</v>
      </c>
    </row>
    <row r="76" spans="1:15">
      <c r="A76" s="4" t="s">
        <v>333</v>
      </c>
      <c r="D76" s="6" t="n">
        <v>800</v>
      </c>
    </row>
  </sheetData>
  <mergeCells count="4">
    <mergeCell ref="A1:A2"/>
    <mergeCell ref="B1:D1"/>
    <mergeCell ref="E1:F1"/>
    <mergeCell ref="G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5" t="n">
        <v>92566</v>
      </c>
      <c r="C3" s="5" t="n">
        <v>205517</v>
      </c>
      <c r="D3" s="5" t="n">
        <v>314113</v>
      </c>
      <c r="E3" s="5" t="n">
        <v>387371</v>
      </c>
    </row>
    <row r="4" spans="1:5">
      <c r="A4" s="4" t="s">
        <v>80</v>
      </c>
      <c r="B4" s="6" t="n">
        <v>4759</v>
      </c>
      <c r="C4" s="6" t="n">
        <v>2790</v>
      </c>
      <c r="D4" s="6" t="n">
        <v>13521</v>
      </c>
      <c r="E4" s="6" t="n">
        <v>4615</v>
      </c>
    </row>
    <row r="5" spans="1:5">
      <c r="A5" s="4" t="s">
        <v>81</v>
      </c>
      <c r="B5" s="6" t="n">
        <v>97325</v>
      </c>
      <c r="C5" s="6" t="n">
        <v>208307</v>
      </c>
      <c r="D5" s="6" t="n">
        <v>327634</v>
      </c>
      <c r="E5" s="6" t="n">
        <v>391986</v>
      </c>
    </row>
    <row r="6" spans="1:5">
      <c r="A6" s="3" t="s">
        <v>82</v>
      </c>
    </row>
    <row r="7" spans="1:5">
      <c r="A7" s="4" t="s">
        <v>83</v>
      </c>
      <c r="B7" s="6" t="n">
        <v>28673</v>
      </c>
      <c r="C7" s="6" t="n">
        <v>26149</v>
      </c>
      <c r="D7" s="6" t="n">
        <v>83559</v>
      </c>
      <c r="E7" s="6" t="n">
        <v>81601</v>
      </c>
    </row>
    <row r="8" spans="1:5">
      <c r="A8" s="4" t="s">
        <v>84</v>
      </c>
      <c r="B8" s="6" t="n">
        <v>15924</v>
      </c>
      <c r="C8" s="6" t="n">
        <v>15560</v>
      </c>
      <c r="D8" s="6" t="n">
        <v>52228</v>
      </c>
      <c r="E8" s="6" t="n">
        <v>50438</v>
      </c>
    </row>
    <row r="9" spans="1:5">
      <c r="A9" s="4" t="s">
        <v>85</v>
      </c>
      <c r="B9" s="6" t="n">
        <v>11853</v>
      </c>
      <c r="C9" s="6" t="n">
        <v>9880</v>
      </c>
      <c r="D9" s="6" t="n">
        <v>36056</v>
      </c>
      <c r="E9" s="6" t="n">
        <v>31790</v>
      </c>
    </row>
    <row r="10" spans="1:5">
      <c r="A10" s="4" t="s">
        <v>86</v>
      </c>
      <c r="B10" s="6" t="n">
        <v>56450</v>
      </c>
      <c r="C10" s="6" t="n">
        <v>51589</v>
      </c>
      <c r="D10" s="6" t="n">
        <v>171843</v>
      </c>
      <c r="E10" s="6" t="n">
        <v>163829</v>
      </c>
    </row>
    <row r="11" spans="1:5">
      <c r="A11" s="4" t="s">
        <v>87</v>
      </c>
      <c r="B11" s="6" t="n">
        <v>40875</v>
      </c>
      <c r="C11" s="6" t="n">
        <v>156718</v>
      </c>
      <c r="D11" s="6" t="n">
        <v>155791</v>
      </c>
      <c r="E11" s="6" t="n">
        <v>228157</v>
      </c>
    </row>
    <row r="12" spans="1:5">
      <c r="A12" s="3" t="s">
        <v>88</v>
      </c>
    </row>
    <row r="13" spans="1:5">
      <c r="A13" s="4" t="s">
        <v>89</v>
      </c>
      <c r="B13" s="6" t="n">
        <v>-2187</v>
      </c>
      <c r="C13" s="6" t="n">
        <v>-3798</v>
      </c>
      <c r="D13" s="6" t="n">
        <v>-7331</v>
      </c>
      <c r="E13" s="6" t="n">
        <v>-11641</v>
      </c>
    </row>
    <row r="14" spans="1:5">
      <c r="A14" s="4" t="s">
        <v>90</v>
      </c>
      <c r="B14" s="6" t="n">
        <v>38688</v>
      </c>
      <c r="C14" s="6" t="n">
        <v>152920</v>
      </c>
      <c r="D14" s="6" t="n">
        <v>148460</v>
      </c>
      <c r="E14" s="6" t="n">
        <v>216516</v>
      </c>
    </row>
    <row r="15" spans="1:5">
      <c r="A15" s="4" t="s">
        <v>91</v>
      </c>
      <c r="B15" s="6" t="n">
        <v>-3963</v>
      </c>
      <c r="C15" s="6" t="n">
        <v>-49397</v>
      </c>
      <c r="D15" s="6" t="n">
        <v>-29413</v>
      </c>
      <c r="E15" s="6" t="n">
        <v>-46813</v>
      </c>
    </row>
    <row r="16" spans="1:5">
      <c r="A16" s="4" t="s">
        <v>92</v>
      </c>
      <c r="B16" s="6" t="n">
        <v>35536</v>
      </c>
      <c r="C16" s="6" t="n">
        <v>104466</v>
      </c>
      <c r="D16" s="6" t="n">
        <v>121791</v>
      </c>
      <c r="E16" s="6" t="n">
        <v>172531</v>
      </c>
    </row>
    <row r="17" spans="1:5">
      <c r="A17" s="4" t="s">
        <v>93</v>
      </c>
      <c r="B17" s="6" t="n">
        <v>34725</v>
      </c>
      <c r="C17" s="6" t="n">
        <v>103523</v>
      </c>
      <c r="D17" s="6" t="n">
        <v>119047</v>
      </c>
      <c r="E17" s="6" t="n">
        <v>169703</v>
      </c>
    </row>
    <row r="18" spans="1:5">
      <c r="A18" s="4" t="s">
        <v>94</v>
      </c>
      <c r="B18" s="5" t="n">
        <v>-811</v>
      </c>
      <c r="C18" s="5" t="n">
        <v>-943</v>
      </c>
      <c r="D18" s="5" t="n">
        <v>-2744</v>
      </c>
      <c r="E18" s="5" t="n">
        <v>-2828</v>
      </c>
    </row>
    <row r="19" spans="1:5">
      <c r="A19" s="4" t="s">
        <v>95</v>
      </c>
      <c r="B19" s="8" t="n">
        <v>1.02</v>
      </c>
      <c r="C19" s="8" t="n">
        <v>3.05</v>
      </c>
      <c r="D19" s="8" t="n">
        <v>3.52</v>
      </c>
      <c r="E19" s="8" t="n">
        <v>4.99</v>
      </c>
    </row>
    <row r="20" spans="1:5">
      <c r="A20" s="4" t="s">
        <v>96</v>
      </c>
      <c r="B20" s="6" t="n">
        <v>34709</v>
      </c>
      <c r="C20" s="6" t="n">
        <v>34280</v>
      </c>
      <c r="D20" s="6" t="n">
        <v>34589</v>
      </c>
      <c r="E20" s="6" t="n">
        <v>34607</v>
      </c>
    </row>
    <row r="21" spans="1:5">
      <c r="A21" s="4" t="s">
        <v>97</v>
      </c>
      <c r="B21" s="5" t="n">
        <v>1</v>
      </c>
      <c r="C21" s="8" t="n">
        <v>2.99</v>
      </c>
      <c r="D21" s="8" t="n">
        <v>3.4</v>
      </c>
      <c r="E21" s="8" t="n">
        <v>4.92</v>
      </c>
    </row>
    <row r="22" spans="1:5">
      <c r="A22" s="4" t="s">
        <v>98</v>
      </c>
      <c r="B22" s="6" t="n">
        <v>35388</v>
      </c>
      <c r="C22" s="6" t="n">
        <v>34953</v>
      </c>
      <c r="D22" s="6" t="n">
        <v>35865</v>
      </c>
      <c r="E22" s="6" t="n">
        <v>35091</v>
      </c>
    </row>
    <row r="23" spans="1:5">
      <c r="A23" s="4" t="s">
        <v>99</v>
      </c>
      <c r="B23" s="8" t="n">
        <v>0.35</v>
      </c>
      <c r="C23" s="8" t="n">
        <v>0.3</v>
      </c>
      <c r="D23" s="8" t="n">
        <v>0.95</v>
      </c>
      <c r="E23" s="8" t="n">
        <v>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35</v>
      </c>
      <c r="B1" s="2" t="s">
        <v>77</v>
      </c>
      <c r="D1" s="2" t="s">
        <v>1</v>
      </c>
    </row>
    <row r="2" spans="1:6">
      <c r="B2" s="2" t="s">
        <v>2</v>
      </c>
      <c r="C2" s="2" t="s">
        <v>78</v>
      </c>
      <c r="D2" s="2" t="s">
        <v>2</v>
      </c>
      <c r="E2" s="2" t="s">
        <v>78</v>
      </c>
      <c r="F2" s="2" t="s">
        <v>4</v>
      </c>
    </row>
    <row r="3" spans="1:6">
      <c r="A3" s="4" t="s">
        <v>336</v>
      </c>
      <c r="B3" s="5" t="n">
        <v>22400</v>
      </c>
      <c r="D3" s="5" t="n">
        <v>22400</v>
      </c>
      <c r="F3" s="5" t="n">
        <v>28900</v>
      </c>
    </row>
    <row r="4" spans="1:6">
      <c r="A4" s="4" t="s">
        <v>94</v>
      </c>
      <c r="B4" s="6" t="n">
        <v>-811</v>
      </c>
      <c r="C4" s="5" t="n">
        <v>-943</v>
      </c>
      <c r="D4" s="6" t="n">
        <v>-2744</v>
      </c>
      <c r="E4" s="5" t="n">
        <v>-2828</v>
      </c>
    </row>
    <row r="5" spans="1:6">
      <c r="A5" s="4" t="s">
        <v>337</v>
      </c>
      <c r="B5" s="6" t="n">
        <v>5700</v>
      </c>
      <c r="D5" s="6" t="n">
        <v>5700</v>
      </c>
      <c r="F5" s="6" t="n">
        <v>2300</v>
      </c>
    </row>
    <row r="6" spans="1:6">
      <c r="A6" s="4" t="s">
        <v>338</v>
      </c>
    </row>
    <row r="7" spans="1:6">
      <c r="A7" s="4" t="s">
        <v>336</v>
      </c>
      <c r="B7" s="6" t="n">
        <v>12000</v>
      </c>
      <c r="D7" s="6" t="n">
        <v>12000</v>
      </c>
      <c r="F7" s="6" t="n">
        <v>20300</v>
      </c>
    </row>
    <row r="8" spans="1:6">
      <c r="A8" s="4" t="s">
        <v>339</v>
      </c>
    </row>
    <row r="9" spans="1:6">
      <c r="A9" s="4" t="s">
        <v>336</v>
      </c>
      <c r="B9" s="5" t="n">
        <v>10400</v>
      </c>
      <c r="D9" s="5" t="n">
        <v>10400</v>
      </c>
      <c r="F9" s="5" t="n">
        <v>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7</v>
      </c>
      <c r="D1" s="2" t="s">
        <v>1</v>
      </c>
    </row>
    <row r="2" spans="1:5">
      <c r="B2" s="2" t="s">
        <v>2</v>
      </c>
      <c r="C2" s="2" t="s">
        <v>78</v>
      </c>
      <c r="D2" s="2" t="s">
        <v>2</v>
      </c>
      <c r="E2" s="2" t="s">
        <v>78</v>
      </c>
    </row>
    <row r="3" spans="1:5">
      <c r="A3" s="4" t="s">
        <v>93</v>
      </c>
      <c r="B3" s="5" t="n">
        <v>34725</v>
      </c>
      <c r="C3" s="5" t="n">
        <v>103523</v>
      </c>
      <c r="D3" s="5" t="n">
        <v>119047</v>
      </c>
      <c r="E3" s="5" t="n">
        <v>169703</v>
      </c>
    </row>
    <row r="4" spans="1:5">
      <c r="A4" s="4" t="s">
        <v>101</v>
      </c>
      <c r="B4" s="6" t="n">
        <v>-94</v>
      </c>
      <c r="C4" s="6" t="n">
        <v>-186</v>
      </c>
      <c r="D4" s="6" t="n">
        <v>-181</v>
      </c>
      <c r="E4" s="6" t="n">
        <v>202</v>
      </c>
    </row>
    <row r="5" spans="1:5">
      <c r="A5" s="4" t="s">
        <v>102</v>
      </c>
      <c r="B5" s="6" t="n">
        <v>34631</v>
      </c>
      <c r="C5" s="6" t="n">
        <v>103337</v>
      </c>
      <c r="D5" s="6" t="n">
        <v>118866</v>
      </c>
      <c r="E5" s="6" t="n">
        <v>169905</v>
      </c>
    </row>
    <row r="6" spans="1:5">
      <c r="A6" s="4" t="s">
        <v>94</v>
      </c>
      <c r="B6" s="6" t="n">
        <v>-811</v>
      </c>
      <c r="C6" s="6" t="n">
        <v>-943</v>
      </c>
      <c r="D6" s="6" t="n">
        <v>-2744</v>
      </c>
      <c r="E6" s="6" t="n">
        <v>-2828</v>
      </c>
    </row>
    <row r="7" spans="1:5">
      <c r="A7" s="4" t="s">
        <v>103</v>
      </c>
      <c r="B7" s="5" t="n">
        <v>35442</v>
      </c>
      <c r="C7" s="5" t="n">
        <v>104280</v>
      </c>
      <c r="D7" s="5" t="n">
        <v>121610</v>
      </c>
      <c r="E7" s="5" t="n">
        <v>1727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8</v>
      </c>
    </row>
    <row r="3" spans="1:3">
      <c r="A3" s="4" t="s">
        <v>105</v>
      </c>
      <c r="B3" s="5" t="n">
        <v>4740</v>
      </c>
      <c r="C3" s="5" t="n">
        <v>7615</v>
      </c>
    </row>
    <row r="4" spans="1:3">
      <c r="A4" s="3" t="s">
        <v>106</v>
      </c>
    </row>
    <row r="5" spans="1:3">
      <c r="A5" s="4" t="s">
        <v>93</v>
      </c>
      <c r="B5" s="6" t="n">
        <v>119047</v>
      </c>
      <c r="C5" s="6" t="n">
        <v>169703</v>
      </c>
    </row>
    <row r="6" spans="1:3">
      <c r="A6" s="3" t="s">
        <v>107</v>
      </c>
    </row>
    <row r="7" spans="1:3">
      <c r="A7" s="4" t="s">
        <v>108</v>
      </c>
      <c r="B7" s="6" t="n">
        <v>42809</v>
      </c>
      <c r="C7" s="6" t="n">
        <v>39150</v>
      </c>
    </row>
    <row r="8" spans="1:3">
      <c r="A8" s="4" t="s">
        <v>109</v>
      </c>
      <c r="B8" s="6" t="n">
        <v>9753</v>
      </c>
      <c r="C8" s="6" t="n">
        <v>12078</v>
      </c>
    </row>
    <row r="9" spans="1:3">
      <c r="A9" s="4" t="s">
        <v>110</v>
      </c>
      <c r="B9" s="6" t="n">
        <v>-240331</v>
      </c>
      <c r="C9" s="6" t="n">
        <v>-242104</v>
      </c>
    </row>
    <row r="10" spans="1:3">
      <c r="A10" s="4" t="s">
        <v>111</v>
      </c>
      <c r="B10" s="6" t="n">
        <v>330387</v>
      </c>
      <c r="C10" s="6" t="n">
        <v>324122</v>
      </c>
    </row>
    <row r="11" spans="1:3">
      <c r="A11" s="4" t="s">
        <v>112</v>
      </c>
      <c r="B11" s="6" t="n">
        <v>-7853</v>
      </c>
      <c r="C11" s="6" t="n">
        <v>-1780</v>
      </c>
    </row>
    <row r="12" spans="1:3">
      <c r="A12" s="4" t="s">
        <v>113</v>
      </c>
      <c r="B12" s="6" t="n">
        <v>0</v>
      </c>
      <c r="C12" s="6" t="n">
        <v>-9</v>
      </c>
    </row>
    <row r="13" spans="1:3">
      <c r="A13" s="4" t="s">
        <v>114</v>
      </c>
      <c r="B13" s="6" t="n">
        <v>13901</v>
      </c>
      <c r="C13" s="6" t="n">
        <v>15301</v>
      </c>
    </row>
    <row r="14" spans="1:3">
      <c r="A14" s="4" t="s">
        <v>115</v>
      </c>
      <c r="B14" s="6" t="n">
        <v>0</v>
      </c>
      <c r="C14" s="6" t="n">
        <v>3491</v>
      </c>
    </row>
    <row r="15" spans="1:3">
      <c r="A15" s="4" t="s">
        <v>116</v>
      </c>
      <c r="B15" s="6" t="n">
        <v>12800</v>
      </c>
      <c r="C15" s="6" t="n">
        <v>7900</v>
      </c>
    </row>
    <row r="16" spans="1:3">
      <c r="A16" s="4" t="s">
        <v>117</v>
      </c>
      <c r="B16" s="6" t="n">
        <v>-4</v>
      </c>
      <c r="C16" s="6" t="n">
        <v>-225</v>
      </c>
    </row>
    <row r="17" spans="1:3">
      <c r="A17" s="3" t="s">
        <v>118</v>
      </c>
    </row>
    <row r="18" spans="1:3">
      <c r="A18" s="4" t="s">
        <v>119</v>
      </c>
      <c r="B18" s="6" t="n">
        <v>-171662</v>
      </c>
      <c r="C18" s="6" t="n">
        <v>-93015</v>
      </c>
    </row>
    <row r="19" spans="1:3">
      <c r="A19" s="4" t="s">
        <v>120</v>
      </c>
      <c r="B19" s="6" t="n">
        <v>-13316</v>
      </c>
      <c r="C19" s="6" t="n">
        <v>-22698</v>
      </c>
    </row>
    <row r="20" spans="1:3">
      <c r="A20" s="3" t="s">
        <v>121</v>
      </c>
    </row>
    <row r="21" spans="1:3">
      <c r="A21" s="4" t="s">
        <v>53</v>
      </c>
      <c r="B21" s="6" t="n">
        <v>-3198</v>
      </c>
      <c r="C21" s="6" t="n">
        <v>-7204</v>
      </c>
    </row>
    <row r="22" spans="1:3">
      <c r="A22" s="4" t="s">
        <v>57</v>
      </c>
      <c r="B22" s="6" t="n">
        <v>-1798</v>
      </c>
      <c r="C22" s="6" t="n">
        <v>-10099</v>
      </c>
    </row>
    <row r="23" spans="1:3">
      <c r="A23" s="4" t="s">
        <v>122</v>
      </c>
      <c r="B23" s="6" t="n">
        <v>20606</v>
      </c>
      <c r="C23" s="6" t="n">
        <v>14153</v>
      </c>
    </row>
    <row r="24" spans="1:3">
      <c r="A24" s="4" t="s">
        <v>123</v>
      </c>
      <c r="B24" s="6" t="n">
        <v>98341</v>
      </c>
      <c r="C24" s="6" t="n">
        <v>200864</v>
      </c>
    </row>
    <row r="25" spans="1:3">
      <c r="A25" s="3" t="s">
        <v>124</v>
      </c>
    </row>
    <row r="26" spans="1:3">
      <c r="A26" s="4" t="s">
        <v>125</v>
      </c>
      <c r="B26" s="6" t="n">
        <v>-813267</v>
      </c>
      <c r="C26" s="6" t="n">
        <v>-559160</v>
      </c>
    </row>
    <row r="27" spans="1:3">
      <c r="A27" s="4" t="s">
        <v>126</v>
      </c>
      <c r="B27" s="6" t="n">
        <v>678119</v>
      </c>
      <c r="C27" s="6" t="n">
        <v>388402</v>
      </c>
    </row>
    <row r="28" spans="1:3">
      <c r="A28" s="4" t="s">
        <v>127</v>
      </c>
      <c r="B28" s="6" t="n">
        <v>-942</v>
      </c>
      <c r="C28" s="6" t="n">
        <v>-3477</v>
      </c>
    </row>
    <row r="29" spans="1:3">
      <c r="A29" s="4" t="s">
        <v>128</v>
      </c>
      <c r="B29" s="6" t="n">
        <v>-26306</v>
      </c>
      <c r="C29" s="6" t="n">
        <v>-24274</v>
      </c>
    </row>
    <row r="30" spans="1:3">
      <c r="A30" s="4" t="s">
        <v>129</v>
      </c>
      <c r="B30" s="6" t="n">
        <v>0</v>
      </c>
      <c r="C30" s="6" t="n">
        <v>-4800</v>
      </c>
    </row>
    <row r="31" spans="1:3">
      <c r="A31" s="4" t="s">
        <v>130</v>
      </c>
      <c r="B31" s="6" t="n">
        <v>-3201</v>
      </c>
      <c r="C31" s="6" t="n">
        <v>-2000</v>
      </c>
    </row>
    <row r="32" spans="1:3">
      <c r="A32" s="4" t="s">
        <v>131</v>
      </c>
      <c r="B32" s="6" t="n">
        <v>-165597</v>
      </c>
      <c r="C32" s="6" t="n">
        <v>-205309</v>
      </c>
    </row>
    <row r="33" spans="1:3">
      <c r="A33" s="3" t="s">
        <v>132</v>
      </c>
    </row>
    <row r="34" spans="1:3">
      <c r="A34" s="4" t="s">
        <v>133</v>
      </c>
      <c r="B34" s="6" t="n">
        <v>0</v>
      </c>
      <c r="C34" s="6" t="n">
        <v>-230000</v>
      </c>
    </row>
    <row r="35" spans="1:3">
      <c r="A35" s="4" t="s">
        <v>134</v>
      </c>
      <c r="B35" s="6" t="n">
        <v>82</v>
      </c>
      <c r="C35" s="6" t="n">
        <v>302</v>
      </c>
    </row>
    <row r="36" spans="1:3">
      <c r="A36" s="4" t="s">
        <v>135</v>
      </c>
      <c r="B36" s="6" t="n">
        <v>-31107</v>
      </c>
      <c r="C36" s="6" t="n">
        <v>-20849</v>
      </c>
    </row>
    <row r="37" spans="1:3">
      <c r="A37" s="4" t="s">
        <v>136</v>
      </c>
      <c r="B37" s="6" t="n">
        <v>-22236</v>
      </c>
      <c r="C37" s="6" t="n">
        <v>-3368</v>
      </c>
    </row>
    <row r="38" spans="1:3">
      <c r="A38" s="4" t="s">
        <v>137</v>
      </c>
      <c r="B38" s="6" t="n">
        <v>0</v>
      </c>
      <c r="C38" s="6" t="n">
        <v>-64685</v>
      </c>
    </row>
    <row r="39" spans="1:3">
      <c r="A39" s="4" t="s">
        <v>138</v>
      </c>
      <c r="B39" s="6" t="n">
        <v>-53261</v>
      </c>
      <c r="C39" s="6" t="n">
        <v>-318600</v>
      </c>
    </row>
    <row r="40" spans="1:3">
      <c r="A40" s="4" t="s">
        <v>139</v>
      </c>
      <c r="B40" s="6" t="n">
        <v>-120517</v>
      </c>
      <c r="C40" s="6" t="n">
        <v>-323045</v>
      </c>
    </row>
    <row r="41" spans="1:3">
      <c r="A41" s="4" t="s">
        <v>140</v>
      </c>
      <c r="B41" s="6" t="n">
        <v>404074</v>
      </c>
      <c r="C41" s="6" t="n">
        <v>510207</v>
      </c>
    </row>
    <row r="42" spans="1:3">
      <c r="A42" s="4" t="s">
        <v>141</v>
      </c>
      <c r="B42" s="6" t="n">
        <v>283557</v>
      </c>
      <c r="C42" s="6" t="n">
        <v>187162</v>
      </c>
    </row>
    <row r="43" spans="1:3">
      <c r="A43" s="4" t="s">
        <v>142</v>
      </c>
      <c r="B43" s="6" t="n">
        <v>29173</v>
      </c>
      <c r="C43" s="6" t="n">
        <v>58626</v>
      </c>
    </row>
    <row r="44" spans="1:3">
      <c r="A44" s="4" t="s">
        <v>56</v>
      </c>
      <c r="B44" s="6" t="n">
        <v>12149</v>
      </c>
      <c r="C44" s="6" t="n">
        <v>10285</v>
      </c>
    </row>
    <row r="45" spans="1:3">
      <c r="A45" s="4" t="s">
        <v>143</v>
      </c>
      <c r="B45" s="5" t="n">
        <v>-548</v>
      </c>
      <c r="C45" s="5" t="n">
        <v>-6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09:03:39Z</dcterms:created>
  <dcterms:modified xmlns:dcterms="http://purl.org/dc/terms/" xmlns:xsi="http://www.w3.org/2001/XMLSchema-instance" xsi:type="dcterms:W3CDTF">2017-10-26T09:03:39Z</dcterms:modified>
</cp:coreProperties>
</file>